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usiness - Nature or Organizati" sheetId="6" state="visible" r:id="rId6"/>
    <sheet xmlns:r="http://schemas.openxmlformats.org/officeDocument/2006/relationships" name="Summary of Significant Accounti" sheetId="7" state="visible" r:id="rId7"/>
    <sheet xmlns:r="http://schemas.openxmlformats.org/officeDocument/2006/relationships" name="Business Combinations" sheetId="8" state="visible" r:id="rId8"/>
    <sheet xmlns:r="http://schemas.openxmlformats.org/officeDocument/2006/relationships" name="Going Concern" sheetId="9" state="visible" r:id="rId9"/>
    <sheet xmlns:r="http://schemas.openxmlformats.org/officeDocument/2006/relationships" name="Financial Liabilities" sheetId="10" state="visible" r:id="rId10"/>
    <sheet xmlns:r="http://schemas.openxmlformats.org/officeDocument/2006/relationships" name="Income Taxes" sheetId="11" state="visible" r:id="rId11"/>
    <sheet xmlns:r="http://schemas.openxmlformats.org/officeDocument/2006/relationships" name="Intangible Assets" sheetId="12" state="visible" r:id="rId12"/>
    <sheet xmlns:r="http://schemas.openxmlformats.org/officeDocument/2006/relationships" name="Inventories" sheetId="13" state="visible" r:id="rId13"/>
    <sheet xmlns:r="http://schemas.openxmlformats.org/officeDocument/2006/relationships" name="Segments of Business" sheetId="14" state="visible" r:id="rId14"/>
    <sheet xmlns:r="http://schemas.openxmlformats.org/officeDocument/2006/relationships" name="Equity" sheetId="15" state="visible" r:id="rId15"/>
    <sheet xmlns:r="http://schemas.openxmlformats.org/officeDocument/2006/relationships" name="Omnibus Incentive Pla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Business Combinations (Tables)" sheetId="21" state="visible" r:id="rId21"/>
    <sheet xmlns:r="http://schemas.openxmlformats.org/officeDocument/2006/relationships" name="Financial Liabilities (Tables)" sheetId="22" state="visible" r:id="rId22"/>
    <sheet xmlns:r="http://schemas.openxmlformats.org/officeDocument/2006/relationships" name="Intangible Assets (Tables)" sheetId="23" state="visible" r:id="rId23"/>
    <sheet xmlns:r="http://schemas.openxmlformats.org/officeDocument/2006/relationships" name="Inventories (Tables)" sheetId="24" state="visible" r:id="rId24"/>
    <sheet xmlns:r="http://schemas.openxmlformats.org/officeDocument/2006/relationships" name="Segments of Business (Tables)" sheetId="25" state="visible" r:id="rId25"/>
    <sheet xmlns:r="http://schemas.openxmlformats.org/officeDocument/2006/relationships" name="Equity (Tables)" sheetId="26" state="visible" r:id="rId26"/>
    <sheet xmlns:r="http://schemas.openxmlformats.org/officeDocument/2006/relationships" name="Summary of Significant Accoun27" sheetId="27" state="visible" r:id="rId27"/>
    <sheet xmlns:r="http://schemas.openxmlformats.org/officeDocument/2006/relationships" name="Business Combinations (Details)" sheetId="28" state="visible" r:id="rId28"/>
    <sheet xmlns:r="http://schemas.openxmlformats.org/officeDocument/2006/relationships" name="Business Combinations (Details " sheetId="29" state="visible" r:id="rId29"/>
    <sheet xmlns:r="http://schemas.openxmlformats.org/officeDocument/2006/relationships" name="Business Combinations (Detail30" sheetId="30" state="visible" r:id="rId30"/>
    <sheet xmlns:r="http://schemas.openxmlformats.org/officeDocument/2006/relationships" name="Financial Liabilities (Details)" sheetId="31" state="visible" r:id="rId31"/>
    <sheet xmlns:r="http://schemas.openxmlformats.org/officeDocument/2006/relationships" name="Financial Liabilities (Details " sheetId="32" state="visible" r:id="rId32"/>
    <sheet xmlns:r="http://schemas.openxmlformats.org/officeDocument/2006/relationships" name="Income Taxes (Details)" sheetId="33" state="visible" r:id="rId33"/>
    <sheet xmlns:r="http://schemas.openxmlformats.org/officeDocument/2006/relationships" name="Intangible Assets (Details)" sheetId="34" state="visible" r:id="rId34"/>
    <sheet xmlns:r="http://schemas.openxmlformats.org/officeDocument/2006/relationships" name="Intangible Assets (Details Text" sheetId="35" state="visible" r:id="rId35"/>
    <sheet xmlns:r="http://schemas.openxmlformats.org/officeDocument/2006/relationships" name="Inventories (Details)" sheetId="36" state="visible" r:id="rId36"/>
    <sheet xmlns:r="http://schemas.openxmlformats.org/officeDocument/2006/relationships" name="Segments of Business (Details)" sheetId="37" state="visible" r:id="rId37"/>
    <sheet xmlns:r="http://schemas.openxmlformats.org/officeDocument/2006/relationships" name="Segments of Business (Details T" sheetId="38" state="visible" r:id="rId38"/>
    <sheet xmlns:r="http://schemas.openxmlformats.org/officeDocument/2006/relationships" name="Equity (Details)" sheetId="39" state="visible" r:id="rId39"/>
    <sheet xmlns:r="http://schemas.openxmlformats.org/officeDocument/2006/relationships" name="Equity (Details 1)" sheetId="40" state="visible" r:id="rId40"/>
    <sheet xmlns:r="http://schemas.openxmlformats.org/officeDocument/2006/relationships" name="Equity (Details Textual)" sheetId="41" state="visible" r:id="rId41"/>
    <sheet xmlns:r="http://schemas.openxmlformats.org/officeDocument/2006/relationships" name="Omnibus Incentive Plan (Details"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655">
  <si>
    <t>Document and Entity Information - shares</t>
  </si>
  <si>
    <t>9 Months Ended</t>
  </si>
  <si>
    <t>Sep. 30, 2017</t>
  </si>
  <si>
    <t>Nov. 20, 2017</t>
  </si>
  <si>
    <t>Document and Entity Information [Abstract]</t>
  </si>
  <si>
    <t>Entity Registrant Name</t>
  </si>
  <si>
    <t>NEXEON MEDSYSTEMS INC</t>
  </si>
  <si>
    <t>Entity Central Index Key</t>
  </si>
  <si>
    <t>Trading Symbol</t>
  </si>
  <si>
    <t>NXNN</t>
  </si>
  <si>
    <t>Amendment Flag</t>
  </si>
  <si>
    <t>false</t>
  </si>
  <si>
    <t>Current Fiscal Year End Date</t>
  </si>
  <si>
    <t>--12-31</t>
  </si>
  <si>
    <t>Document Type</t>
  </si>
  <si>
    <t>10-Q</t>
  </si>
  <si>
    <t>Document Fiscal Period Focus</t>
  </si>
  <si>
    <t>Q3</t>
  </si>
  <si>
    <t>Document Period End Date</t>
  </si>
  <si>
    <t>Sep. 30,
		2017</t>
  </si>
  <si>
    <t>Document Fiscal Year Focus</t>
  </si>
  <si>
    <t>Entity Filer Category</t>
  </si>
  <si>
    <t>Smaller Reporting Company</t>
  </si>
  <si>
    <t>Entity Common Stock, Shares Outstanding</t>
  </si>
  <si>
    <t>Consolidated Balance Sheets (Unaudited) - USD ($)</t>
  </si>
  <si>
    <t>Dec. 31, 2016</t>
  </si>
  <si>
    <t>Current Assets</t>
  </si>
  <si>
    <t>Cash and cash equivalents</t>
  </si>
  <si>
    <t>Accounts receivable</t>
  </si>
  <si>
    <t>Grants receivable</t>
  </si>
  <si>
    <t>Inventory</t>
  </si>
  <si>
    <t xml:space="preserve"> </t>
  </si>
  <si>
    <t>Other current assets</t>
  </si>
  <si>
    <t>Notes receivable - related party</t>
  </si>
  <si>
    <t>Total Current Assets</t>
  </si>
  <si>
    <t>Property, plant and equipment, net</t>
  </si>
  <si>
    <t>Investments</t>
  </si>
  <si>
    <t>Intangible assets</t>
  </si>
  <si>
    <t>Patents, licenses and intellectual property, net of accumulated amortization of 1,472,965 and 601,570, respectively</t>
  </si>
  <si>
    <t>Total Assets</t>
  </si>
  <si>
    <t>Current Liabilities</t>
  </si>
  <si>
    <t>Accounts payable</t>
  </si>
  <si>
    <t>Accrued liabilities</t>
  </si>
  <si>
    <t>Loans and lease payable</t>
  </si>
  <si>
    <t>Advance grant payments</t>
  </si>
  <si>
    <t>Deferred liabilities</t>
  </si>
  <si>
    <t>Due to related party</t>
  </si>
  <si>
    <t>Accrued interest - other</t>
  </si>
  <si>
    <t>Notes payable - stockholders</t>
  </si>
  <si>
    <t>Accrued interest payable - stockholders</t>
  </si>
  <si>
    <t>Total Current Liabilities</t>
  </si>
  <si>
    <t>Long-term debt, net of original discount</t>
  </si>
  <si>
    <t>Total Liabilities</t>
  </si>
  <si>
    <t>Stockholders' Equity</t>
  </si>
  <si>
    <t>Common Stock - 75,000,000 shares authorized, $.001 par value; 26,896,228 and 21,711,953 issued and outstanding at September 30, 2017 and December 31, 2016, respectively</t>
  </si>
  <si>
    <t>Additional paid-in capital</t>
  </si>
  <si>
    <t>Equity instruments to be issued</t>
  </si>
  <si>
    <t>Retained earnings (accumulated deficit)</t>
  </si>
  <si>
    <t>Accumulated other comprehensive income</t>
  </si>
  <si>
    <t>Total Stockholders' Equity</t>
  </si>
  <si>
    <t>Total Liabilities and Stockholders' Equity</t>
  </si>
  <si>
    <t>Consolidated Balance Sheets (Parenthetical) (Unaudited) - USD ($)</t>
  </si>
  <si>
    <t>Statement of Financial Position [Abstract]</t>
  </si>
  <si>
    <t>Patents and license, net of accumulated amortization</t>
  </si>
  <si>
    <t>Common stock, par value</t>
  </si>
  <si>
    <t>Common Stock, shares authorized</t>
  </si>
  <si>
    <t>Common Stock, shares issued</t>
  </si>
  <si>
    <t>Common Stock, shares outstanding</t>
  </si>
  <si>
    <t>Consolidated Statements of Comprensive Income (Unaudited) - USD ($)</t>
  </si>
  <si>
    <t>3 Months Ended</t>
  </si>
  <si>
    <t>Sep. 30, 2016</t>
  </si>
  <si>
    <t>Statements of Operations [Abstract]</t>
  </si>
  <si>
    <t>Revenues</t>
  </si>
  <si>
    <t>Cost of product sold</t>
  </si>
  <si>
    <t>Gross profit</t>
  </si>
  <si>
    <t>General and administrative expenses</t>
  </si>
  <si>
    <t>Research and development expenses - other</t>
  </si>
  <si>
    <t>Research and development expenses - related party</t>
  </si>
  <si>
    <t>Depreciation and amortization</t>
  </si>
  <si>
    <t>Income (loss) from operations</t>
  </si>
  <si>
    <t>Other Income (Expense)</t>
  </si>
  <si>
    <t>Interest income</t>
  </si>
  <si>
    <t>Interest income - related party</t>
  </si>
  <si>
    <t>Gain on bargain purchase</t>
  </si>
  <si>
    <t>Interest expense - related party</t>
  </si>
  <si>
    <t>Interest expense - other</t>
  </si>
  <si>
    <t>Loss on stock exchange</t>
  </si>
  <si>
    <t>Bad debt</t>
  </si>
  <si>
    <t>Foreign exchange loss</t>
  </si>
  <si>
    <t>Loss before provision (benefit) for taxes</t>
  </si>
  <si>
    <t>Provision (benefit) for taxes</t>
  </si>
  <si>
    <t>Net income (loss)</t>
  </si>
  <si>
    <t>Other comprehensive income</t>
  </si>
  <si>
    <t>Foreign currency translation adjustment</t>
  </si>
  <si>
    <t>Comprehensive income (loss)</t>
  </si>
  <si>
    <t>BASIC AND DILUTED PER SHARE DATA:</t>
  </si>
  <si>
    <t>Net income (loss) per common share, basic and diluted</t>
  </si>
  <si>
    <t>Weighted average common shares outstanding, basic and diluted</t>
  </si>
  <si>
    <t>Consolidated Statements of Cash Flows (Unaudited) - USD ($)</t>
  </si>
  <si>
    <t>CASH FLOWS FROM OPERATING ACTIVITIES:</t>
  </si>
  <si>
    <t>Net Loss</t>
  </si>
  <si>
    <t>Adjustment to reconcile net loss to net cash used in operating activities:</t>
  </si>
  <si>
    <t>Stock-based compensation</t>
  </si>
  <si>
    <t>Accrued interest from note receivable</t>
  </si>
  <si>
    <t>Loss on exchange for stock</t>
  </si>
  <si>
    <t>Income tax benefit</t>
  </si>
  <si>
    <t>Interest expense - original discount notes payable</t>
  </si>
  <si>
    <t>Change in operating assets and liabilities:</t>
  </si>
  <si>
    <t>Other current asset</t>
  </si>
  <si>
    <t>Accrued interest receivable - related party</t>
  </si>
  <si>
    <t>Accrued interest payable - other</t>
  </si>
  <si>
    <t>Net cash used in operating activities</t>
  </si>
  <si>
    <t>CASH FLOWS FROM INVESTING ACTIVITIES:</t>
  </si>
  <si>
    <t>Issuance of notes receivable - related party</t>
  </si>
  <si>
    <t>Capital expenditures</t>
  </si>
  <si>
    <t>Net cash used in investing activities</t>
  </si>
  <si>
    <t>CASH FLOWS FROM FINANCING ACTIVITIES:</t>
  </si>
  <si>
    <t>Proceeds from issuance of common stock</t>
  </si>
  <si>
    <t>Proceeds from debt</t>
  </si>
  <si>
    <t>Repayment of debt</t>
  </si>
  <si>
    <t>Proceeds from grant advance</t>
  </si>
  <si>
    <t>Proceeds from related party</t>
  </si>
  <si>
    <t>Repayment to related party</t>
  </si>
  <si>
    <t>Net cash provided by financing activities</t>
  </si>
  <si>
    <t>Effects of exchange rate changes on cash</t>
  </si>
  <si>
    <t>Net increase (decrease) in cash and cash equivalents</t>
  </si>
  <si>
    <t>Cash and cash equivalents at beginning of period</t>
  </si>
  <si>
    <t>Cash and cash equivalents at end of period</t>
  </si>
  <si>
    <t>SUPPLEMENTAL DISCLOSURE OF CASH FLOW INFORMATION:</t>
  </si>
  <si>
    <t>Cash paid during period for interest</t>
  </si>
  <si>
    <t>Cash paid during period for taxes</t>
  </si>
  <si>
    <t>SUPPLEMENTAL DISCLOSURE OF NON-CASH ACTIVITIES:</t>
  </si>
  <si>
    <t>Original purchase discount on notes</t>
  </si>
  <si>
    <t>Common stock issued for acquisition</t>
  </si>
  <si>
    <t>Common stock issued for conversion of shareholder notes and accrued interest</t>
  </si>
  <si>
    <t>Common stock issued for investments</t>
  </si>
  <si>
    <t>Business - Nature or Organization</t>
  </si>
  <si>
    <t>Business - Nature or Organization [Abstract]</t>
  </si>
  <si>
    <t>BUSINESS - NATURE OR ORGANIZATION</t>
  </si>
  <si>
    <t>NOTE 1 – BUSINESS – NATURE OR ORGANIZATION Organization and Operations Nexeon MedSystems Inc (“Nexeon” or the “Company”) was incorporated in the State of Nevada on December 7, 2015. Nexeon MedSystems Inc is a neuromodulation medical device manufacturing company. As a development stage enterprise, the Company’s primary purposes are to develop and commercialize our neurostimulation technology platform for the treatment of various disorders via electrical stimulation of tissues associated with the nervous system. The neurostimulation technology platform was acquired through the acquisition of Nexeon Medsystems Belgium, SPRL (“NMB”).During 2016, the Company formed the following wholly owned subsidiaries: Nexeon Medsystems Europe, SARL (“Nexeon Europe”), Nexeon Medsystems Puerto Rico Operating Company Corporation (“NXPROC”), and Pulsus Medical LLC. Nexeon Europe is the holding company for NXPROC and Nexeon Medsystems Belgium, SPRL (“NMB”). NXPROC is focused on advanced computational biology and deep learning utilization associated with the Internet of Things technology. Pulsus Medical, LLC conducts research and development related to cardiovascular disease technology acquired in the acquisition of Nexeon MedSystems, Inc., a private Delaware corporation (“NXDE”). On September 1, 2017, through its wholly-owned subsidiary Nexeon Europe, the Company completed the acquisition of NMB, along with NMB’s wholly owned subsidiaries Medi-Line, S.A (“Medi-Line”) and its holding company INGEST, SPRL (“INGEST”), which are incorporated under the laws of Belgium. INGEST is the holding company for Medi-Line. Medi-Line provides the medical device manufacturing expertise and experience needed to scale our business. Medi-Line is a leading global source of innovative medical device solutions with existing customers that include Fortune 50 companies, neurostimulator companies, and the Company. On September 27, 2017 Nexeon Medsystems Inc began trading on the OTCQB stock exchange under the symbol NXNN. Unless the context otherwise requires, references to “we,” “our,” “us,” “Nexeon” or the “Company” in these Notes mean Nexeon MedSystems Inc, a Nevada corporation, on a consolidated basis with its wholly-owned subsidiaries, as applicable.</t>
  </si>
  <si>
    <t>Summary of Significant Accounting Policies</t>
  </si>
  <si>
    <t>Summary of Significant Accounting Policies [Abstract]</t>
  </si>
  <si>
    <t>SUMMARY OF SIGNIFICANT ACCOUNTING POLICIES</t>
  </si>
  <si>
    <t>NOTE 2 –SUMMARY OF SIGNIFICANT ACCOUNTING POLICIES Basis of Presentation The accompanying unaudited consolidated financial statements include the accounts of Nexeon MedSystems Inc and its wholly owned subsidiaries NXPROC, Nexeon Europe. Pulsus Medical, LLC, and NMB as of September 30, 2017 and December 31, 2016 and for the three and nine month periods ended September 30, 2017 and 2016. The financial statements include the accounts of INGEST and Medi-Line from August 30, 2017, the acquisition date of INGEST and Medi-Line by NMB, and as of September 30, 2017. The Company’s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These unaudited consolidated financial statements should be read in conjunction with the audited financial statements of the Company, and related notes thereto, which are included in the Company’s Annual Report on Form 10-K as of and for the year ended December 31, 2016. In the opinion of the Company’s management, the accompanying unaudited financial statements contain all the adjustments necessary (consisting only of normal recurring accruals) to present the financial position of the Company as September 30, 2017 and the results of operations and cash flows for the periods presented. The results of operations for interim periods are not necessarily indicative of the operating results for the full fiscal year or any future period. All significant intercompany accounts and transactions have been eliminated in consolidation. Management Estimates and Assumptions The preparation of the Company’s financial statements are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Principals of Consolidation The consolidated financial statements include the accounts of the Company, and its wholly-owned subsidiaries. All material inter-company accounts, transactions, and profits have been eliminated in consolidation. Cash and Cash Equivalents The Company considers those short-term, highly liquid investments with maturities of three months or less as cash and cash equivalents. The Company currently has no cash equivalents.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during the three and nine months ended September 30, 2017. Property and Equipment Property and equipment are stated at cost. Equipment is depreciated using the straight-line method over the estimated useful lives of the assets. Leasehold improvements are amortized based upon the lesser of the term of the lease or the useful life of the asset and such expense is included in depreciation expense. Repair and maintenance costs are expensed as incurred. The Company capitalizes all furniture and equipment with cost greater than $1,000 and benefiting more than one accounting period in the period purchased for U.S. operations and according to Belgium tax rules for Belgian operations. Net Income (Loss) Per Share The Company calculates net income (loss) per share as required by Accounting Standards Codification subtopic 260-10, “ Earnings per Share”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have been rendered to the customers. Additionally, the Company will record revenue from the sale of its manufactured products and medical devices when the product is delivered to the customer. Income Taxes The Company uses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All tax positions are first analyzed to determine if the weight of available evidence indicates that it is more likely than not that the position will be sustained under audit, including resolution of any related appeals or litigation processes. After the initial analysis, the tax benefit is measured as the largest amount that is more than 50% likely of being realized upon ultimate settlement.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 Research and Development Expenses Research and development expenses are charges to expense as incurred. Research and development expenses include, but are not limited to, product development, clinical and regulatory expenses, payroll and other personnel expenses, materials, supplies, consulting costs, and non-recurring engineering costs. These expenses are assigned to the research, development and clinical
projects to develop the Company’s implantable neurostimulation, sensing, and recording technology for a variety of clinical therapeutic applications and for manufacturing product development. The Company has been awarded grants subsidies for on-going research and development projects from the National Institutes of Health Department of Health and Human Services, through the Public Service of Wallonia - Department of Technology Development and the Research Programs Department (the Wallonia region is located in South Brussels, in Belgium) and the Cancer Prevention and Research Institute of Texas to support our research projects with potential for commercialization. The Company receives the funding in a combination of advance payments at commencement of a project and through reimbursement requests, invoices, for applicable research and development expenses as expenses are incurred. These grants and subsidies provide non-dilutive funds that do not include a repayment obligation. Participation by the granting agency typically accounts for 50% to 100% of the project costs in grants or subsidies. The Company recognizes the amounts receivable in regards to the grants contracts at fair value when there is reasonable assurance that the contract amount will be received and that all the conditions of the specific contract will be complied with in order to properly match the reimbursements with the specific expenditures that the specific contract intends to reimburse. The Company recognizes the amounts received in accordance with the contracts as a reduction of research and development expenses over the periods necessary to match the contract on a systematic basis to the costs that it is intended to compensate. The Company records, on the balance sheet, Grants receivable upon meeting the criteria discussed above until cash is received. Where the Company receives payments in advance it is recorded as Advance grant payments on the balance sheet and relieved against research and development expense as the associated costs are incurred. As of September 30, 2017 the Company has $1,036,716 in Grants receivable for project expenses invoiced and to be invoiced, but not yet paid which have been recorded as a reduction of research and development expense in the accompanying statement of operations and $503,636 in Advance payments received and yet to be expended. Foreign Currency Translation and Transactions The Company’s reporting currency is the U.S. dollar. The Company’s operations in Belgium use their local currencies as their functional currency. The financial statements in foreign currency are translated into U.S. Dollars, “USD,” in accordance with ASC Topic 830, Foreign Currency Translation. All assets and liabilities are translated at the year-end currency exchange rate, stockholders’ equity items are translated at the historical rates and income statement items are translated at the average exchange rate prevailing during the year. Translation adjustments resulting from this process are reported under other comprehensive income (“OCI”) in accordance with ASC Topic 220, Reporting Comprehensive Income as a Component of Stockholders’ Equity. Foreign exchange transaction gains and losses are reflected in the statement of
comprehensive income. Fair Value Measurements The Company adopted the provisions of ASC Topic 820, “Fair Value Measurements and Disclosure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currently has no assets or liabilities valued at fair value on a recurring basis. 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 accounts for its investment in MicroTransponder, Inc. under the cost method due to the lack of significant influence. Leases 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 Acquired Intangibles Acquired intangibles include patents and patent licenses acquired by the Company, which are recorded at fair value, assigned an estimated useful life, and are amortized on a straight-line basis over their estimated useful lives ranging from 3 to 19 years .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Common Stock Purchase Warrants and Other Derivative Financial Instruments The Company classifies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Stock-Based Compensation ASC 718 requires companies to measure all stock compensation awards using a fair value method and recognize the related compensation cost in its financial statements. Beginning with the Company’s quarterly period that began on January 1, 2016, the Company adopted the provisions of FASB ASC 718 and expenses the fair value of employee stock options and similar awards in the financial statements. The Company accounts for share-based payments in accordance with ASC 718, “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During the nine months ended September 30, 2017 and 2016, the Company recognized stock-based compensation expense aggregating $217,605 and $23,115,
respectively for common stock options issued to Company personnel, directors and consultants. Paid stock-based compensation consisting of restricted Common Stock issued to employees aggregating $52,484 and $0, respectively, and paid stock-based compensation consisting of restricted Common Stock issued to non-employees aggregating $619,883 and $146,500, respectively. During the nine months ended September 30, 2017 and 2016, the Company paid stock-based compensation, to affiliates aggregating $0 and $252, respectively. Recently Issued Accounting Pronouncements Management does not believe that any recently issued, but not yet effective accounting pronouncements, if adopted, would have a material effect on the accompanying financial statements.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Business Combinations</t>
  </si>
  <si>
    <t>Business Combinations [Abstract]</t>
  </si>
  <si>
    <t>BUSINESS COMBINATIONS</t>
  </si>
  <si>
    <t xml:space="preserve">NOTE 3 – BUSINESS COMBINATIONS On September 1, 2017 (the “Acquisition Date”), Nexeon MedSystems Inc, a Nevada corporation, (the “Company”), through its wholly-owned subsidiary Nexeon Medsystems Europe, SARL, a Luxembourg private limited liability company ( “Nexeon Europe”), completed the acquisition of Nexeon Medsystems Belgium SPRL, a company incorporated under the laws of Belgium, (“NMB”) pursuant to the Acquisition Agreement entered into on January 10, 2017, between Rosellini Scientific, LLC, a Texas limited liability company controlled by our Chief Executive Officer, William Rosellini, (“RS”) and Nexeon Europe (the “Acquisition”). RS was the sole shareholder of NMB owning 107,154 shares (the “Shares”). Pursuant to the Acquisition Agreement, RS granted to Nexeon Europe the exclusive and irrevocable right to purchase the Shares upon the terms and conditions set forth in the Acquisition Agreement (the “Right to Purchase”). The consideration for the Right to Purchase was US $1,000 (the “Acquisition Price”). Upon Nexeon Europe exercising the Right to Purchase, the Agreement was automatically deemed converted into and considered a share transfer agreement for the purchase of the Shares and the Acquisition Price became the Purchase Price of the Shares and was deemed to have been satisfied by Nexeon Europe to RS as of the date of the Acquisition Agreement. Due to RS controlling both the Company and NMB, the acquisition has been recorded as a combination of entities under common control and the results of NMB for the three and nine months periods ending September 30, 2017 and 2016 are reported retrospectively on a consolidated basis in the Company’s financial statements. Included in the acquisition of NMB, are its wholly-owned subsidiaries, Medi-Line, S.A (“Medi-Line”) and its holding company INGEST, SPRL (“INGEST”). On August 30, 2017, NMB acquired INGEST and Medi-Line for $1,740,102 (payable as €1,450,000 EUR cash) or $1,069,858 (€891,496 EUR) net of cash acquired. As part of the transaction, and prior to the acquisition, Nexeon Europe loaned NMB $970,400 (€818,075 EUR) pursuant to the existing loan agreement and promissory note, NMB secured a credit facility in the amount of $330,319 (€275,000 EUR) and Medi-Line loaned NMB $540,032 (€450,000 EUR). Payment of the purchase price included the settlement of a note payable in the amount of $120,007 (€100,000 EUR) and a dividend payable in the amount of $9,901 (€8,250 EUR) to the sellers of INGEST. The balance of the loan and all accrued interest related to the loan agreement and promissory note between Nexeon Europe and NMB along with the $540,032 (€450,000 EUR) loan from Medi-Line to NMB is eliminated through consolidation in the financial statements. Medi-Line provides the medical device manufacturing expertise and experience needed to scale our business. Medi-Line is a leading global source of innovative medical device solutions with existing customers that include Fortune 50 companies, neurostimulator companies, and the Company. Medi-Line provides high quality and efficiency in the development, engineering, and manufacturing of medical devices for the med-tech and pharmaceutical industries. In 2006, Medi-Line invested in new manufacturing facilities and constructed Assembly Clean Rooms ISO 7 (class C) and Extrusion/Injection Molding Clean Room ISO 8 (class D). The acquisition of INGEST and Medi-Line was accounted for using the acquisition method and, accordingly, the results of operations of INGEST and Medi-Line were reported in the Company's financial statements beginning on August 30, 2017, the date of acquisition. The total sales and net income reported in the financial statements for the combined INGEST and Medi-Line for the period ending September 30, 2017 were $830,427 and $113,240, respectively. Due to the timing of the close of the transaction, the Company is still finalizing the allocation of the purchase price to the individual assets acquired and liabilities assumed. The allocation of the purchase price included in the current period balance sheet is based on the best estimate of management and is preliminary and subject to change. To assist management in the allocation, the Company has engaged a valuation specialist to prepare an independent appraisal. The Company will finalize the amounts recognized as the information necessary to complete the analysis is obtained. The Company expects to finalize these amounts as soon as possible but no later than one year from the acquisition date. The following table presents the preliminary amounts recognized for assets acquired and liabilities assumed as of the acquisition date on August 30, 2017: Purchase price $ 1,740,102 Cash and cash equivalents 670,244 Inventory 2,224,907 Accounts receivable 1,384,957 Grants receivable 190,002 Other current assets 21,819 Property, plant and equipment 1,728,151 Software licenses 35,513 Note receivable 540,032 Intangibles 445,585 Total Assets Acquired 7,241,209 Current liabilities 2,452,166 Deferred charges 12,244 Non-current liabilities 2,401,913 Total Liabilities Assumed 4,866,322 Net Assets Acquired 2,374,887 Goodwill $ (634,785 ) The acquisition of INGEST and Medi-Line resulted in approximately $634,785 of negative goodwill based on management’s preliminary purchase valuation assumptions. The negative goodwill is recorded as a bargain purchase in other income on the statements of comprehensive income. The income related to the negative goodwill is not expected to be applicable for tax purposes. The following table provides pro forma results of operations for the three and nine months ended September 30, 2017 and 2016, as if INGEST and Medi-line had been acquired as of December 1, 2016. The pro forma results include the effect of certain purchase accounting adjustments such as the estimated changes in depreciation and amortization expense on the acquired tangible and intangible assets and the recognition of grant subsidies. However, pro forma results do not include any anticipated cost savings or other effects of the planned integration of INGEST and Medi-Line. Accordingly, such amounts are not necessarily indicative of the results if the acquisition had occurred on the dates indicated or which may occur in the future. Unaudited Pro forma Consolidated Results For the Three Months Ended For the Nine Months Ended September 30, September 30, 2017 2016 2017 2016 Revenues $ 1,985,067 $ 1,919,478 $ 5,716,007 $ 6,706,073 Net income (loss) (438,503 ) (205,406 ) (3,408,754 ) 757,316 Net income (loss) per common share, basic and diluted $ (0.02 ) $ (0.01 ) $ (0.14 ) $ 0.04 </t>
  </si>
  <si>
    <t>Going Concern</t>
  </si>
  <si>
    <t>Going Concern [Abstract]</t>
  </si>
  <si>
    <t>GOING CONCERN</t>
  </si>
  <si>
    <t>NOTE 4 – GOING CONCERN The accompanying financial statements have been prepared in conformity with generally accepted accounting principles, which contemplate continuation of the Company as a going concern. The Company does not have sufficient continuing revenue to cover its future operating expenses. The Company currently has limited liquidity, and has not completed its efforts to establish an additional source of revenues sufficient to cover operating costs of the on-going neurostimuation research and development activities over an extended period of time. These factors among others raise substantial doubt about the Company’s ability to continue as a going concern.</t>
  </si>
  <si>
    <t>Financial Liabilities</t>
  </si>
  <si>
    <t>Financial Liabilities [Abstract]</t>
  </si>
  <si>
    <t>FINANCIAL LIABILITIES</t>
  </si>
  <si>
    <t>NOTE 5 – FINANCIAL LIABILITIES The following financial liabilities are held at carrying amount on the consolidated balance sheet as of September 30, 2017: Notes Payable 12.00% Senior Secured Convertible Promissory Note On August 21, 2017, Company entered into a Securities Purchase Agreement (the “SPA”) with Leonite Capital, LLC, a Delaware limited liability company (“LC”) to provide the Company with additional resources to conduct its business. Pursuant to the SPA, LC purchased a unit (the “Unit”) consisting of (i) a Note in the principal amount of $1,120,000 at an original issue discount of $120,000, (ii) warrants to purchase 500,000 shares of the Company’s Common Stock, $0.001 par value per share (“Common Stock”), and (iii) the Commitment Shares equaling 100,000 shares of the Company’s restricted Common Stock valued at $100,000. The funds from the purchase were received by the Company on August 24, 2017 (the “Closing Date”). Interest is at the rate of 12.00% per annum and the maturity date is 24 months from the date of issue. The Note is a senior secured obligation of Nexeon MedSystems Inc, with priority over all future Indebtedness of Nexeon MedSystems Inc. LC shall have the right at any time at LC’s option to convert all or any part of the outstanding and unpaid principal amount and accrued and unpaid interest of the Note into fully paid and non-assessable shares of Common Stock or any shares of capital stock or other securities of the Company into which such Common Stock shall hereafter be changed or reclassified . 1.27% Secured bank Loan On August 29, 2017 Medi-Line entered into a credit contract with CBC Banque in the original amount of approximately $2,006,136 ( €1,700,000 EUR). The loan is secured by a mortgage on the Medi-Line manufacturing facility and carries an interest rate of 1.27% per annum with a seven year term having monthly payments of interest and amortization of approximately $24,998 (€21,175 EUR). Approximately $1,475,100 (€1,250,000 EUR) of the proceeds from the loan were used for repayment of a loan from INGEST to Medi-Line upon the acquisition of INGEST by NMB and for the payment of a loan to the sellers from INGEST at closing. Approximately $530,136 (€450,000 EUR) of the proceeds were loaned to NMB and used to acquire the shares of INGEST. 1.27% Unsecured Bank Loan On August 29, 2017 NMB entered into a credit contract with CBC Banque in the original amount of approximately $324,522 (€275,000 EUR). The loan carries an interest rate of 1.27% per annum with a seven year term having monthly payments of interest and amortization of approximately $3,425 (€ 3,425 EUR). Proceeds of the loan were used in part to acquire the shares of INGEST. 0.72% Unsecured Bank Loan On May 7, 2016 Medi-Line entered into a credit contract with CBC Banque in the original amount of approximately $67,760 (€57,420 EUR). The loan carries an interest rate of 0.72% per annum with a 48 month term having monthly payments of interest and amortization of approximately $1,433 (€ 1,214 EUR). Proceeds of the loan were used to acquire manufacturing equipment. Loan Subsidy NMB was awarded a loan subsidy through the Public Service of Wallonia in the amount of $589,791. Of the total amount awarded, $176,934 ( €149,934 EUR) is categorized as loan with repayment amounts ranging from $5,898 and $23,591 annually from 2018 through 2032. The current portion of the liability is recorded as Loans and leases payable in the amount of 5,898 and $171,036 is included in long-term debt on the balance sheet. The award amounts in excess of the loan amount are invoiced for reimbursement and recorded as a credit to applicable research and development expenses. Revolving Credit The Company has a revolving credit card with BB&amp;T Financial with an outstanding balance of $13,509 as of September 30, 2017, a credit limit of $60,000 and a current APR of 25.4%, and a revolving credit card with Comerica Bank with an outstanding balance of $2,954 as of September 30, 2017, a credit limit of $11,000 and a current APR of 0%. Available Credit Medi-Line has an accounts receivable discounting agreement with KBC Commercial Finance for up to 85% of Medi-Line’s customer accounts receivables. The fee for the advances on receivables is the 2-month LIBOR plus 1.5% on annual basis. As of September 30, 2017, the outstanding balance on the credit facility was $0. Medi-line also has an unsecured line of credit with CBC Banque in the amount of approximately $88,506 (€ 75,000 EUR). The outstanding balance of this credit line as of September 30, 2017 is $0. Stockholder Loan As of September 30, 2017, the Company held a note payable with a stockholder in the amount of $10,000 which bears interest at the rate of 12.00% per annum and matures on March 31, 2018. As of September 30, 2017, accrued interest payable related to the note was $3,090. Capital Leases The following capital lease liabilities are held at carrying amount on the consolidated balance sheet as of September 30, 2017: Building Lease Medi-Line has a lease payable in the amount of $784,214 to KBC Vendor Lease. On December 13, 2005, Medi-Line entered into a capital lease facility for the financing of the manufacturing facility construction in the amount of $3,375,029 (€2,860,000 EUR) with a 15 year term. Quarterly lease payments excluding VAT are $46,036 (€39,011 EUR). The Company has the right to purchase the building at the end of the lease term for three percent (3%) of the original lease amount. Equipment Lease NMB has a lease payable in the amount of $14,934 to Biotech Coaching S.A. On February 4, 2015, the Company entered into a sale-leaseback transaction with Biotech Coaching S.A. for the sale and lease in the original amount of $120,179 (€110,000 EUR) of medical and
clean-room equipment. In March 2015, the Company commenced leasing the equipment with a 36 month term. Monthly lease payments excluding VAT are $3,767 (€3,192 EUR). The Company has the right to purchase the equipment at the end of the lease term for a residual value of $1,298 (€1,100 EUR). Carrying Amount Financial Debt Liabilities 12.00% Senior Convertible Secured Note, amortization begins 2018, 2019 maturity $ 1,120,000 1.27% Secured Bank Loan, monthly amortization, 2024 maturity 1,983,342 1.27% Unsecured Bank Loan, monthly amortization, 2024 maturity 320,834 0.72% Unsecured Bank Loan, monthly amortization, 2020 maturity 46,798 Loan Subsidy, amortization begins 2018, 2032 maturity 176,934 Revolving Credit 16,463 Capitalized Building lease 784,214 Capitalized Equipment lease 14,934 Less: current portion (536,518 ) Less: original purchase discount, net of amortization (262,838 ) Total Non-Current Debt $ 3,664,163</t>
  </si>
  <si>
    <t>Income Taxes</t>
  </si>
  <si>
    <t>Income Taxes [Abstract]</t>
  </si>
  <si>
    <t>INCOME TAXES</t>
  </si>
  <si>
    <t>NOTE 6 – INCOME TAXES The Company has an effective corporate tax rate of 34% for its operations in the United States and an effective corporate tax rate of 33.99% for its Belgium operations. The combined effective corporate tax rate for the nine months ended September 2017 and 2016 were 34% and 20% respectively. As of September 30, 2017, the Company has approximately $5,156,598 of net operating losses (“NOL”) carryovers to offset taxable income, if any, in future years which expire in fiscal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the NOL period because it is more likely than not that all of the deferred tax assets will not be realized</t>
  </si>
  <si>
    <t>Intangible Assets</t>
  </si>
  <si>
    <t>Intangible Assets [Abstract]</t>
  </si>
  <si>
    <t>INTANGIBLE ASSETS</t>
  </si>
  <si>
    <t>NOTE 7 – INTANGIBLE ASSETS Intangible assets that have finite useful lives are amortized over their estimated useful lives. Intangible assets as of September 30, 2017 are as follows: September 30, 2017 December 31, 2016 Intangible assets with definitive lives: Patents, licenses and intellectual property - gross $ 10,469,109 10,313,660 Less: accumulated amortization (1,472,965 ) (601,570 ) Patents, licenses and intellectual property - net 8,996,144 9,712,090 Intangible assets with indefinite lives: Medi-Line Preliminary Excess Value 438,163 — Total
intangible assets - net $ 9,434,307 $ 9,712,090 Intangible asset amortization expense for the periods ended September 30, 2017 and December 31, 2016 was $862,273 and $594,370, respectively.</t>
  </si>
  <si>
    <t>Inventories</t>
  </si>
  <si>
    <t>Inventories [Abstract]</t>
  </si>
  <si>
    <t>INVENTORIES</t>
  </si>
  <si>
    <t xml:space="preserve">NOTE 8 — INVENTORIES Inventory balances as September 30, 2017 are as follow: September 30, 2017 December 31, 2016 Raw materials and supplies $ 1,598,162 $ — Goods in process 591,247 — Finished goods 159,320 — Total inventories $ 2,348,729 $ — </t>
  </si>
  <si>
    <t>Segments of Business</t>
  </si>
  <si>
    <t>Segments of Business [Abstract]</t>
  </si>
  <si>
    <t>SEGMENTS OF BUSINESS</t>
  </si>
  <si>
    <t>NOTE 9 – SEGMENTS OF BUSINESS Sales by Segment Three Months Ended September 30, September 30, Percent 2017 2016 Change Manufacturing $ 816,325 $ — — % Neurostimulation 202,362 176,773 14.5 Other operating income 20,992 8,477 147.6 Revenue $ 1,039,679 $ 185,250 461.2 % Nine Months Ended September 30, September 30, Percent 2017 2016 Change Manufacturing $ 816,325 $ — — % Neurostimulation 292,936 1,466,331 (80.0 ) Other operating income 38,027 27,894 36.3 Revenue $ 1,147,288 $ 1,494,225 (23.2 )% Income Before Tax by Segment Three Months Ended September 30, September 30, Percent 2017 2016 Change Manufacturing $ 114,720 $ — — % Neurostimulation (1,070,982 ) (579,765 ) (84.7 ) Segments operating profit (956,262 ) (579,765 ) 64.9 Less: Income (expense) not allocated to segments (1) 532,010 5,639 9,334.5 Income (loss) before taxes $ (424,252 ) $ (574,126 ) (26.1 )% Nine Months Ended September 30, September 30, Percent 2017 2016 Change Manufacturing $ 114,720 $ — — % Neurostimulation (4,131,488 ) 344,735 (1,298.5 ) Segments operating profit (4,016,768 ) 344,735 (1,265.2 ) Less: Income (expense) not allocated to segments (1) 425,967 19,933 2,037 ) Income (loss) before taxes $ (3,590,801 ) $ 364,668 (1,084.7 % (1) Amounts not allocated to segments include interest income (expense) and other income (expense). Long-Lived Assets September 30, December 30, 2017 2016 Manufacturing $ 1,712,538 $ — Neurostimulation 9,010,518 9,781,444 Segments total 10,723,056 9,781,444 General Corporate 438,163 — Total $ 11,161,219 $ 9,781,444 Long-lived assets include property, plant and equipment, net for September 30, 2017, and December 30, 2016 of $1,726,912 and $69,354, respectively, and patents, licenses, intellectual property and intangible assets, net for September 30, 2017, and December 30, 2016 of $9,434,307 and $9,172,090, respectively.</t>
  </si>
  <si>
    <t>Equity</t>
  </si>
  <si>
    <t>Equity [Abstract]</t>
  </si>
  <si>
    <t>EQUITY</t>
  </si>
  <si>
    <t>NOTE 10 –EQUITY Common Stock Issuances During the nine months ended September 30, 2017, the Company: (i) Issued an aggregate of 330,482 shares of the Company’s restricted Common Stock for certain legal, corporate structuring and research and development consulting services rendered by third-party consultants. The foregoing shares were valued at $301,030. (ii) On March 17, 2017 the Company offered to current warrant holders who participated in the 2016 Private Placement which closed on December 2, 2016, the opportunity to convert their warrants into common stock of the Company on the following terms (the “Warrant Conversion Offer”). The offer terms included the exercise of seventeen (17) warrants for seventeen (17) shares of the Company’s common stock at an exercise price of $0.01 per share for every one hundred (100) warrants owned. The remaining eighty-three (83) warrants per hundred warrants owned would be cancelled. The offer was on an all-or-nothing basis to convert all warrants held by each warrant holder (the “Warrant Conversion Offer”). As of September 30, 2017, 593,598 warrants have been exercised for an aggregate of 593,598 shares of the Company’s Common Stock and 2,898,151 warrants were cancelled in connection with the Warrant Conversion Offer. The total proceeds from the exercise of the 593,598 warrants pursuant to the Warrant Conversion Offer were $5,936. (iii) The Company is conducting a private placement of up to 2,000,000 shares of Common Stock to accredited investors only. Pursuant to which it would receive up to $2,500,000 in proceeds (the “2017 Private Placement”). The shares of Common Stock were offered at $1.25 per share. As of September 30, 2017, the Company had received $1,165,000 from the sale of Common Stock and issued 932,000 shares of Common Stock. (iv) On December 15, 2016, Mr. Rosellini sold, assigned, and transferred all his right, title, and interest in and to the license owned by him related to the Siemens Patents to the Company pursuant to a Patent License Asset Purchase Agreement (the “Purchase Agreement”). Pursuant to the terms of the Purchase Agreement, during the nine months ended September 30, 2017, 3,050,000 shares of the Company’s restricted Common Stock were issued to Mr.
Rosellini valued at $3,050,000. See Note 12 – Related Party Transactions, Patent License Agreement (Siemens Patents) and Patent License Asset Purchase Agreement. (v) On April 1, 2017, the Company issued 175,000 shares of the Company’s Common Stock in exchange for an increase of $175,000 in the loan to NMB. The shares were issued to AtidTek, LLC for certain project management and engineering services provided to NMB. The shares were valued at $175,000. Note 12 – Related Party Transactions, January 10, 2017 Acquisition Agreement. (vi) On August 21, 2017, the Company entered into a Securities Purchase Agreement (the “SPA”) with Leonite Capital, LLC, a Delaware limited liability company (“LC”) to provide the Company with additional resources to conduct its business. Pursuant to the SPA, the Company issued to LC 100,000 shares of the Company’s Common Stock (the “Commitment Shares”) as consideration for entering into the SPA with the Company. The shares were valued at $100,000. (vii) On August 21, 2017, the Company offered to current employees the opportunity to purchase shares of the Company’s restricted Common Stock for a discount through payroll deductions. As of September 30, 2017, 56,920 shares of the Company’s restricted Common Stock were issued. The shares were valued at $35,575. (viii) On September 28, 2017 issued 24,000 shares of the Company’s Common Stock to an individual subscriber of the 2016 Private Placement. $20,000 of the subscription was previously recorded in Equity instruments to be issued. The remaining $4,000 of the subscription was deposited and the shares were transferred to Common Stock and Additional Paid in capital on the balance sheet. The shares were valued at $24,000. The issuance of these securities was deemed to be exempt from the registration requirements of the Securities Act, by Section 4(a)(2) thereof, as a transaction by an issuer not involving a public offering. Warrants On February 1, 2016, the Company initiated a private placement for the sale of up to 5,500,000 units (the “Units”) at $1.00 per Unit (the “2016 Private Placement”). Each Unit consists of one share of restricted common stock and one warrant to purchase one additional share of restricted common stock. The 2016 Private Placement was closed on December 2, 2016. The warrants have an exercise price of $2.00 per share and expire 36 months from the date of issue. The warrants have limited transferability to an affiliate of the holder only, cannot be sold as a warrant and do not contain cashless exercise provisions. On March 17, 2017, the Company offered to current warrant holders who participated in the 2016 Private Placement the opportunity to convert their warrants into common stock of the Company on the following terms (the “Warrant Conversion Offer”). The offer terms included the exercise of seventeen (17) warrants for seventeen (17) shares of the Company’s common stock at an exercise price of $0.01 per share for every one hundred (100) warrants owned. The remaining eighty-three (83) warrants per hundred warrants owned would be cancelled. The offer was on an all-or-nothing basis to convert all warrants held by each warrant holder. As of September 30, 2017, 593,598 warrants have been exercised for an aggregate of 593,598 shares of the Company’s Common Stock and 2,898,151 warrants were cancelled in connection with the Warrant Conversion Offer and 660,761 warrants are outstanding related to the 2016 Private Placement,. The issuance of these securities was deemed to be exempt from the registration requirements of the Securities Act, by Section 4(a)(2) thereof, as a transaction by an issuer not involving a public offering. 24,000 of the outstanding 660,761 warrants were issued in the nine months ended September 30, 2017 upon completion of the subscription agreement by an individual subscriber of the 2016 Private Placement. On August 21, 2017, the Company entered into a Securities Purchase Agreement (the “SPA”) with Leonite Capital, LLC, a Delaware limited liability company (“LC”) to provide the Company with additional resources to conduct its business. Pursuant to the SPA, the Company issued to LC warrants to purchase 250,000 shares of the Company’s Common Stock with an exercise price of $2.50 per share purchased and having a 2-year term, and issued warrants to purchase 250,000 shares of the Company’s Common Stock with an exercise price of $3.00 per share purchased and having a 5-year term. In connection with the Securities Purchase Agreement with LC, Michael Rosellini, a shareholder in the Company and father of the Company’s CEO William Rosellini, provided a personal guarantee in the amount of $1,120,000 to induce LC to make the loan to the Company and accept the promissory note in the amount of $1,120,000. As consideration for providing the personal guarantee, the Company issued Michael Rosellini warrants to purchase 200,000 shares of the Company’s Common Stock with an exercise price of $1.50 per share purchased and having a 2-year term. Note 12 –Related Party Transactions Warrants Issued for Personal Guarantee. As of September 30, 2017, we had 1,336,761 warrants outstanding, all of which are currently exercisable, with a weighted average price of $2.21 per share purchased and a total of 1,336,761 shares of Common Stock of the Company have been reserved for issuance upon exercise of the warrants. Options Grants – 2016 Omnibus Incentive Plan The Company may, from time to time, issue certain equity awards pursuant to our 2016 Omnibus Incentive Plan (the “2016 Plan”). The 2016 Plan was adopted by our Board of Directors on January 2, 2016 and was subsequently approved by our shareholders. The Company reserved 5,000,000 shares of common stock for issuance pursuant option grants under the 2016 Plan. During the nine months ended September 30, 2017, the Company issued stock options to purchase a total of 1,845,000 shares of the Company’s common stock under the 2016 Plan, with exercise prices ranging from $1.00 to $2.00 per share and cancelled 425,000 shares with an exercise price of $1.00, as follows: (i) Granted to the Chief Science Officer of Nexeon Medsystems Puerto Rico Operating Company Corporation, a wholly owned subsidiary of the Company, 100,000 incentive stock options to purchase 100,000 shares of common stock, with an exercise price of $1.00 per share. The options vest in monthly increments of 8,333 options per month for 11 months and 8,337 options shall vest in the 12 th th (ii) Granted to a Director appointed to the Board of Directors nonqualified stock options to purchase a total of 37,500 shares of common stock, in three grants of 12,500 each, with a weighted average exercise price of $1.33 per share. The options are immediately exercisable and each option grant expires four years from the date of grant. The fair value of the options was determined to be $13,145 using the Black-Scholes Option Pricing Model. (iii) Granted to a second Director appointed to the Board of Directors nonqualified stock options to purchase a total of 37,500 shares of common stock, in three grants of 12,500 each, with a weighted average exercise price of $1.33 per share. The options are immediately exercisable and each option grant expires four years from the date of grant. The fair value of the options was determined to be $13,145 using the Black-Scholes Option Pricing Model. (iv) Granted to our Vice President, Sales and Marketing, an initial grant of 220,000 nontransferable incentive stock options to purchase 220,000 shares of common stock, with an exercise price of $1.25 per share. Each option shall expire 36 months from the date of vesting. The options shall vest at the rate of 6,111 options per month for a period of 35 months and 6,115 options shall vest in the 36th month. Vesting commences on the first day of the month following the Grant Date. The fair value of the options was determined to be $33,392 using the Black-Scholes Option Pricing Model. (v) Granted to a consultant of the Company nonqualified stock options to purchase a total of 150,000 shares of common stock, with an exercise price of $1.00 per share. The options shall vest at the rate of 50,000 options per year beginning on January 2, 2018, 50,000 options on January 2, 2019 and 50,000 options on January 2, 2020 and each option grant expires three years from the date of grant. The fair value of the options was determined to be $35,917 using the Black-Scholes Option Pricing Model. (vi) Granted to a consultant of the Company nonqualified stock options to purchase a total of 250,000 shares of common stock, with an exercise price of $1.00 per share. 55,552 options vest immediately and the remaining 194,448 options vest over 28 months at approximately 6,944 options per month form the grant date and each option grant expires three years from the date of grant. The fair value of the options was determined to be $84,271 using the Black-Scholes Option Pricing Model. (vii) Three non-executive employees of NMB were granted stock options upon the acquisition of NMB by the Company. Stock options to purchase a total of 725,000 shares of Common Stock with an exercise price of $1.25 were granted. 161,104 options vested immediately and the remaining 563,896 will vest over 28 months from the grant date at approximately 20,138 per month and each option grant expires four years from the date of grant. The fair value of the options was determined to be $204,532 using the Black-Scholes Option Pricing Model. The options were valued at $384,852 using the Black-Scholes option pricing model with the following assumptions: Risk-free interest rate 1.57 % Expected life 3.23 years Expected dividends 0.00 % Expected volatility 45.23 % Fair value of the Company's common stock $ 1.18 Aggregate options expense recognized for the nine months ended September 30, 2017 was $217,605. As of September 30, 2017, there were 1,248,000 shares available for grant under the 2016 Plan, excluding the 3,752,000 options outstanding. As of Stock option activity, both within and outside the 2016 Plan, and warrant activity for the six months ended September 30, 2017, are as follows: Stock Options Stock Warrants Weighted Weighted Average Exercise Shares Price Shares Price Outstanding at December 31, 2016 2,332,000 $ 1.00 4,128,510 $ 2.00 Granted 1,845,000 1.08 724,000 2.38 Canceled (425,000 ) 1.00 2,898,151 2.00 Expired — — — — Exercised — — 593,598 0.01 Outstanding at September 30, 2017 3,752,000 $ 1.07 1,336,761 $ 2.20 Exercisable at September 30, 2017 1,133,489 $ 1.00 1,336,761 $ 2.20 The range of exercise prices and remaining weighted average life of the options outstanding at September 30, 2017 were $1.00 to $2.00 and 2.69 to 7.90 years, respectively. The aggregate intrinsic value of the outstanding options at September 30, 2017 was $978,627. The range of exercise price and remaining weighted average life of the warrants outstanding at September 30, 2017 were $1.50 to $3.00 and 1.45 to 4.92 years, respectively. The aggregate intrinsic value of the outstanding warrants at September 30, 2017 was $132,646.</t>
  </si>
  <si>
    <t>Omnibus Incentive Plan</t>
  </si>
  <si>
    <t>Omnibus Incentive Plan [Abstract]</t>
  </si>
  <si>
    <t>OMNIBUS INCENTIVE PLAN</t>
  </si>
  <si>
    <t>NOTE 11 – OMNIBUS INCENTIVE PLAN The Company may, from time to time, issue certain equity awards pursuant to our 2016 Omnibus Incentive Plan (the "2016 Plan''). The 2016 Plan was adopted by our Board of Directors on January 2, 2016 and was subsequently approved by our shareholders. As of September 30, 2017, options to purchase a total of 3,752,000 shares of the Company's common stock were issued under the 2016 Plan, 2,782,000 with an exercise price of $1.00 per share and 945,000 with an exercise price of $1.25 per share and 25,000 with an exercise price of $2.00 per share. 299,104 options vested immediately upon grant and the remaining vest in varying amounts ranging from 100,000 annually to monthly increments ranging from 3,333 to 17,000 based on individual stock option agreements. The options have terms as follows: 1,802,000 options have a three-year term starting on each date of vesting, 800,000 options have a four-year term starting on each date of vesting, and 1,150,000 have an eight-year term starting on the date of vesting. The 2016 Plan is administered by a committee of two or more non-employee independent directors designated by the Board. The committee shall perform the requisite duties with respect to awards granted. The committee currently determines to whom awards are made, the timing of any such awards, the type of securities, and number of shares covered by each award, as well as the terms, conditions, performance criteria, restrictions, and other provisions of awards. The committee has the authority to cancel or suspend awards, accelerate the vesting, or extend the exercise period of any awards made pursuant to the 2016 Plan. Shares Available under the 2016 Omnibus Incentive Plan The maximum shares available for issuance under the 2016 Plan are 5,000,000 shares, subject to adjustment as set forth in the 2016 Plan. Any shares subject to an award that expires, is cancelled or forfeited or is settled for cash shall, to the extent of such cancelation, forfeiture, expiration or cash settlement, again become available for awards under the 2016 Plan. The committee can issue awards comprised of restricted stock, stock options, stock appreciation rights, stock units and other awards, as set forth in the 2016 Plan. Transferability Except as otherwise provided in the 2016 Plan, (i)
during the lifetime of a participant, only the participant or the participant’s guardian or legal representative may exercise an option or stock appreciation right, or receive payment with respect to any other award and (ii) no award may be sold, assigned, transferred, exchanged or encumbered, voluntarily or involuntarily, other than by will or the laws of descent and distribution. Change in Control In the event of a merger, the surviving or successor entity (or its parent) may continue, assume or replace outstanding awards as of the date of the relevant transaction and such awards or replacements therefore shall remain outstanding and be governed by their respective terms. Such awards or replacements can be executed in part on the condition that the contractual obligations represented by the award are expressly assumed by the surviving or successor entity (or its parent) with appropriate adjustments to the number and type of securities subject to the award and the exercise price thereof so as to preserve the intrinsic value of the award existing at the time of the relevant transaction. Alternatively, the surviving or successor entity (or its parent) could issue to a participant a comparable equity-based award that preserves the intrinsic value of the original award existing at the time of the relevant transaction and contains terms and conditions that are substantially similar to those of the award. If and to the extent that outstanding awards under the 2016 Plan are not continued, assumed or replaced in connection with a merger or relevant corporate transaction, then all outstanding awards shall become fully vested and exercisable for such period of time prior to the effective date of the relevant transaction as is deemed fair and equitable by the committee and shall terminate at the effective date of said transaction.</t>
  </si>
  <si>
    <t>Related Party Transactions</t>
  </si>
  <si>
    <t>Related Party Transactions [Abstract]</t>
  </si>
  <si>
    <t>RELATED PARTY TRANSACTIONS</t>
  </si>
  <si>
    <t>NOTE 12 – RELATED PARTY TRANSACTIONS During the nine months ended September 30, 2017, the Company had the following transactions with related parties. Patent License Agreement (Siemens Patents) and Patent License Asset Purchase Agreement Shares Issued During the nine months ended September 30, 2017, issued to Mr. Rosellini 3,050,000 shares of the Company’s restricted common stock valued at $3,050,000 in connection with the Patent License Agreement. On September 29, 2016, William Rosellini, our Chief Executive Officer, a director and a majority shareholder of the Company, entered into a patent license agreement (the “License Agreement”) with Magnus IP GmbH, German corporation (“Magnus”). Pursuant to the terms of the License Agreement, Magnus granted to Mr. Rosellini, and his affiliates, a non-exclusive, non-transferable, non-assignable without the right to sublicense worldwide license to a portfolio of 86 patents, referred to herein as the “Siemens Patents”. The intellectual property relates to IOT technology as described by a system of interrelated computing devices, mechanical and digital machines, objects, animals, and/or people that have unique identifiers and a subsequent ability to transfer data over a network without requiring human-to-human or human-to-computer interaction. This technology can be utilized in a wide variety of medical device applications, most notably in hospitals, nursing facilities, or patients’ homes. On December 15, 2016, Mr. Rosellini sold, assigned, and transferred all his right, title, and interest in and to the license owned by him related to the Siemens Patents to the Company pursuant to a Patent License Asset Purchase Agreement (the “Purchase Agreement”). As consideration for the transfer of the Siemens Patents and the license related thereto, the Company paid to Mr. Rosellini the sum of $140,000 in cash and 3,050,000 shares of the Company’s restricted common stock valued at $3,050,000. January 6, 2017 Stock Exchange Agreement On January 6, 2017, (the “Effective Date”), the Company and Rosellini
Scientific, LLC, a Texas limited liability company (“RS”) – a company controlled by our CEO William Rosellini, entered into a Stock Exchange Agreement (the “Agreement”). Subject to the terms and conditions set forth the Agreement, on the Effective Date, RS sold, transferred, and assigned to Nexeon all of its right, title and interest in and to 100 shares of common stock of MicroTransponder Inc., a Delaware corporation (the “MTI Shares”) in exchange for 389 shares of common stock of Emeritus Clinical Solutions, Inc. (formerly Telemend, Inc.), a Texas corporation, owned by Nexeon and Nexeon sold, transferred and assigned to RS 389 shares of common stock of Emeritus Clinical Solutions, Inc. (the “Emeritus Shares”) in exchange for the 100 MTI Shares (the MTI Shares and Emeritus Shares are collective referred to as the “Exchange Shares”). January 10, 2017 Acquisition Agreement On January 10, 2017, Rosellini Scientific, LLC, (“RS”), a company controlled by our CEO William Rosellini, and Nexeon Medsystems Europe, S.a.r.l., a Luxembourg private limited liability company (hereinafter referred to as “Nexeon Europe”), which is a wholly-owned subsidiary of the Company, and in the presence of Nexeon Medsystems Belgium, SPRL, a company incorporated under the laws of Belgium, (hereinafter referred to as “NMB”), entered into an Acquisition Agreement. RS is the sole shareholder of NMB owning 107,154 shares (the “Shares”). Pursuant to the Acquisition Agreement, RS granted to Nexeon Europe the exclusive and irrevocable right to purchase the Shares upon the terms and conditions set forth in the Acquisition Agreement (the “Right to Purchase”). The consideration for the Right to Purchase is US $1,000 (the “Acquisition Price”). Nexeon Europe shall have the right to exercise the Right to Purchase commencing from the date of the Acquisition Agreement and terminating on December 31, 2017 (the “Acquisition Period”). In the event Nexeon Europe exercises the Right to Purchase, the Agreement shall be automatically deemed converted into and considered a share transfer agreement for the purchase of the Shares and the Acquisition Price shall be considered the Purchase Price of the Shares and shall be deemed to have been satisfied by Nexeon Europe to RS as of the date of the Acquisition Agreement. If Nexeon Europe elects not to exercise the Right to Purchase on or before December 31, 2017, then the Acquisition Agreement shall become null and void and of no further force and effect. On September 1, 2017, through its wholly-owned subsidiary Nexeon Europe, the Company completed the acquisition of Nexeon Medsystems Belgium SPRL (“NMB”), along with NMB’s wholly owned subsidiaries Medi-Line, S.A (“Medi-Line”) and its holding company INGEST, SPRL (“INGEST”), which are incorporated under the laws of Belgium. INGEST is the holding company for Medi-Line. The option price of $1,000 is due and payable to RS and is recorded as Due to related party on the balance sheet as of September 30, 2017. Warrant Conversion Offer On March 21, 2017, the Company offered to current warrant holders who participated in the 2016 Private Placement which closed on December 2, 2016, the opportunity to convert their warrants into common stock of the Company on the following terms ("Warrant Conversion Offer"). The offer terms included the exercise of seventeen (17)
warrants for seventeen (17) shares of the Company’s common stock at an exercise price of $0.01 per share for every one hundred (100) warrants owned. The remaining eighty-three (83) warrants per hundred warrants owned would be cancelled. The offer was on an all-or-nothing basis to convert all warrants held by each warrant holder. During the nine months ended September 30, 2017, the following officers, directors and related parties have converted warrants pursuant to the Warrant Exchange Offer, as follows: (i) Mark C. Bates, our Chief Innovation Officer and a Director, held 370,000 warrants and pursuant to the terms of the Warrant Conversion Offer, converted 62,900 warrants into 62,900 shares of common stock, with 307,100 warrants being cancelled. The 62,900 shares of common stock were value at $629. (ii) Dr. Michael Rosellini, the father of William Rosellini, our Chief Executive Officer, held 617,000 warrants individually and 600,000 warrants under the Michael Rosellini ROTH IRA. Dr. Rosellini, pursuant to the terms of the Warrant Conversion Offer, converted 206,890 warrants into 206,890 shares of common stock, with 1,010,110 warrants being cancelled. The 206,890 shares of Common Stock are held as follows: 104,890 shares by Dr. Rosellini individually and 102,000 shares by the Michael Rosellini ROTH IRA. The 206,890 shares of common stock were value at $2,069. (iii) Michael Neitzel, a Director, held 500,000 warrants through Yorkville MGB Investments, LLC (“Yorkville”). Mr. Neitzel is the Managing Partner of Yorkville. Mr. Neitzel converted 85,000 warrants into 85,000 shares of common stock pursuant to the terms of the Warrant Conversion Offer, with 415,000 warrants being cancelled. The 85,000 shares of common stock were value at $850. Nuviant Medical, GmbH Waiver of Debt Agreement On May 19, NMB entered into a Waver of debt agreement to waive the outstanding loan balance and accrued interest outstanding pursuant to the September 21, 2015, loan agreement between NMB and Nuviant Medical, GmbH, a related entity to Rosellini Scientific, LLC,. The agreement waives the outstanding balance of the loan and accrued interest in the amount $171,946 and thereby waiving any right or action in respect to this debt. An expense had been recorded as bad debt on the statement of comprehensive income in the amount $171,946. During the nine months ended September 30, 2017 and prior to the waiver of debt agreement, NMB loaned Nuviant Medical, GmbH $59,027. RS Loan of Nexeon MedSystems Inc Common Stock On June 23, 2017 RS transferred 81,035 shares of Nexeon MedSystems Inc restricted Common Stock to NMB. The shares were valued at $107,292. The loan is non-interest bearing and will be re-paid to RS in Nexeon MedSystems Inc restricted Common Stock issued by the Company through an intercompany loan with NMB. The 81,035 shares were exchanged for outstanding payables to vendors of NMB in the amount of $107,292. RS is also due $18,595 from a non-interest bearing loan to NMB in 2016. The total amount due to RS from these transactions is $125,887 and is recorded as Due to related party on the balance sheet as of September 30, 2017 Warrants Issued for Personal Guarantee In connection with the Securities Purchase Agreement with LC, Michael Rosellini, a shareholder in the Company and father of the Company’s CEO William Rosellini, provided a personal guarantee in the amount of $1,120,000 to induce LC to make the loan to the Company and accept the promissory note in the amount of $1,120,000. As consideration for providing the personal guarantee, the Company issued Michael Rosellini warrants to purchase 200,000 shares of the Company’s Common Stock with an exercise price of $1.50 per share purchased and having a 2-year term. Restricted Common Stock Issuances On October 9, 2017, the Company issued 81,035 shares of the Company’s restricted Common Stock to Rosellini Scientific, LLC (“RS”), a company controlled by our Chief Executive Officer, William Rosellini as repayment for 81,035 shares of the Company’s restricted Common Stock RS loaned to NMB for payment of outstanding vendor invoices. The shares were valued $107,292 The issuance of these securities was deemed to be exempt from the registration requirements of the Securities Act, by Section 4(a)(2) thereof, as a transaction by an issuer not involving a public offering.</t>
  </si>
  <si>
    <t>Commitments and Contingencies</t>
  </si>
  <si>
    <t>Commitments and Contingencies [Abstract]</t>
  </si>
  <si>
    <t>COMMITMENTS AND CONTINGENCIES</t>
  </si>
  <si>
    <t>NOTE 13 – COMMITMENTS AND CONTINGENCIES The Company is subject to a patent royalty agreement that requires 3% of Net Product Sales received from commercialization of the 35 patents or other intellectual property acquired in the Merger with NXDE to be paid to NXDE, LLC. No sales have been generated from any of the acquired patents or intellectual property. The Company acquired a non-exclusive license to a portfolio of 86 patents and is subject to a 6% royalty to Magnus IP GmbH of the Net Sales of all licensed products sold, licensed, leased or otherwise disposed of pursuant to the license. No sales have been generated from the licensed intellectual property.</t>
  </si>
  <si>
    <t>Subsequent Events</t>
  </si>
  <si>
    <t>Subsequent Events [Abstract]</t>
  </si>
  <si>
    <t>SUBSEQUENT EVENTS</t>
  </si>
  <si>
    <t>NOTE 14 - SUBSEQUENT EVENTS The Company was successful in contacting one NXDE preferred stock holder who was not previously issued shares as the Company was previously unable to contact the individual. On October 25, 2017 the Company issues 11,886 of the Company’s restricted Common Stock to the shareholder. These shares are valued at $11,886 and were transferred from Equity instruments to be issued to common stock and additional paid in capital on the balance sheet. The issuance of these securities was deemed to be exempt from the registration requirements of the Securities Act, by Section 4(a)(2) thereof, as a transaction by an issuer not involving a public offering. On October 9, 2017, the Company issued 150,000 shares of the Company’s restricted Common Stock through a subscription of the shares for cash to Henri Decloux following NMB’s acquisition of INGEST and Medi-Line. Henri Decloux was one of the two previous owners and sellers of INGEST to NMB. HD Resources, SPRL (“HD”) is owned by Henri Decloux and Medi-Line has contracted with HD for the management of Medi-Line. These shares were valued at $150,000 The issuance of these securities was deemed to be exempt from the registration requirements of the Securities Act, by Section 4(a)(2) thereof, as a transaction by an issuer not involving a public offering. On October 9, 2017, the Company issued 81,035 shares of the Company’s restricted Common Stock to Rosellini Scientific, LLC (“RS”), a company controlled by our Chief Executive Officer, William Rosellini as repayment for 81,035 shares of the Company’s restricted Common Stock RS loaned to NMB for payment of outstanding vendor invoices. The shares were valued $107,292 The issuance of these securities was deemed to be exempt from the registration requirements of the Securities Act, by Section 4(a)(2) thereof, as a transaction by an issuer not involving a public offering. On November 7 th On November 7 th On August 21, 2017, the Company offered to current employees the opportunity to purchase shares of the Company’s restricted Common Stock for a discount through payroll deductions. Between September 30, 2017 and November 20, 2017 27,147 shares of the Company’s restricted Common Stock were issued. The shares were valued at $16,967. Between September 30, 2017 and November 20, 2017, the Company Issued an aggregate of 91,629 shares of the Company’s restricted Common Stock for certain legal, corporate structuring and research and development consulting services rendered by third-party consultants. The foregoing shares were valued at $57,268.</t>
  </si>
  <si>
    <t>Summary of Significant Accounting Policies (Policies)</t>
  </si>
  <si>
    <t>Basis of Presentation</t>
  </si>
  <si>
    <t>Basis of Presentation The accompanying unaudited consolidated financial statements include the accounts of Nexeon MedSystems Inc and its wholly owned subsidiaries NXPROC, Nexeon Europe. Pulsus Medical, LLC, and NMB as of September 30, 2017 and December 31, 2016 and for the three and nine month periods ended September 30, 2017 and 2016. The financial statements include the accounts of INGEST and Medi-Line from August 30, 2017, the acquisition date of INGEST and Medi-Line by NMB, and as of September 30, 2017. The Company’s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These unaudited consolidated financial statements should be read in conjunction with the audited financial statements of the Company, and related notes thereto, which are included in the Company’s Annual Report on Form 10-K as of and for the year ended December 31, 2016. In the opinion of the Company’s management, the accompanying unaudited financial statements contain all the adjustments necessary (consisting only of normal recurring accruals) to present the financial position of the Company as September 30, 2017 and the results of operations and cash flows for the periods presented. The results of operations for interim periods are not necessarily indicative of the operating results for the full fiscal year or any future period. All significant intercompany accounts and transactions have been eliminated in consolidation.</t>
  </si>
  <si>
    <t>Management Estimates and Assumptions</t>
  </si>
  <si>
    <t>Management Estimates and Assumptions The preparation of the Company’s financial statements are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Principals of Consolidation</t>
  </si>
  <si>
    <t>Principals of Consolidation The consolidated financial statements include the accounts of the Company, and its wholly-owned subsidiaries. All material inter-company accounts, transactions, and profits have been eliminated in consolidation.</t>
  </si>
  <si>
    <t>Cash and Cash Equivalents</t>
  </si>
  <si>
    <t>Cash and Cash Equivalents The Company considers those short-term, highly liquid investments with maturities of three months or less as cash and cash equivalents. The Company currently has no cash equivalents.</t>
  </si>
  <si>
    <t>Long-lived Assets</t>
  </si>
  <si>
    <t>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during the three and nine months ended September 30, 2017.</t>
  </si>
  <si>
    <t>Property and Equipment</t>
  </si>
  <si>
    <t>Property and Equipment Property and equipment are stated at cost. Equipment is depreciated using the straight-line method over the estimated useful lives of the assets. Leasehold improvements are amortized based upon the lesser of the term of the lease or the useful life of the asset and such expense is included in depreciation expense. Repair and maintenance costs are expensed as incurred. The Company capitalizes all furniture and equipment with cost greater than $1,000 and benefiting more than one accounting period in the period purchased for U.S. operations and according to Belgium tax rules for Belgian operations.</t>
  </si>
  <si>
    <t>Net Income (Loss) Per Share</t>
  </si>
  <si>
    <t>Net Income (Loss) Per Share The Company calculates net income (loss) per share as required by Accounting Standards Codification subtopic 260-10, “ Earnings per Share”</t>
  </si>
  <si>
    <t>Revenue Recognition</t>
  </si>
  <si>
    <t>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have been rendered to the customers. Additionally, the Company will record revenue from the sale of its manufactured products and medical devices when the product is delivered to the customer.</t>
  </si>
  <si>
    <t>Income Taxes The Company uses the asset and liability method of accounting for income taxes in accordance with ASC Topic 740,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All tax positions are first analyzed to determine if the weight of available evidence indicates that it is more likely than not that the position will be sustained under audit, including resolution of any related appeals or litigation processes. After the initial analysis, the tax benefit is measured as the largest amount that is more than 50% likely of being realized upon ultimate settlement.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t>
  </si>
  <si>
    <t>Research and Development Expenses</t>
  </si>
  <si>
    <t>Research and Development Expenses Research and development expenses are charges to expense as incurred. Research and development expenses include, but are not limited to, product development, clinical and regulatory expenses, payroll and other personnel expenses, materials, supplies, consulting costs, and non-recurring engineering costs. These expenses are assigned to the research, development and clinical projects to develop the Company’s implantable neurostimulation, sensing, and recording technology for a variety of clinical therapeutic applications and for manufacturing product development. The Company has been awarded grants subsidies for on-going research and development projects from the National Institutes of Health Department of Health and Human Services, through the Public Service of Wallonia - Department of Technology Development and the Research Programs Department (the Wallonia region is located in South Brussels, in Belgium) and the Cancer Prevention and Research Institute of Texas to support our research projects with potential for commercialization. The Company receives the funding in a combination of advance payments at commencement of a project and through reimbursement requests, invoices, for applicable research and development expenses as expenses are incurred. These grants and subsidies provide non-dilutive funds that do not include a repayment obligation. Participation by the granting agency typically accounts for 50% to 100% of the project costs in grants or subsidies. The Company recognizes the amounts receivable in regards to the grants contracts at fair value when there is reasonable assurance that the contract amount will be received and that all the conditions of the specific contract will be complied with in order to properly match the reimbursements with the specific expenditures that the specific contract intends to reimburse. The Company recognizes the amounts received in accordance with the contracts as a reduction of research and development expenses over the periods necessary to match the contract on a systematic basis to the costs that it is intended to compensate. The Company records, on the balance sheet, Grants receivable upon meeting the criteria discussed above until cash is received. Where the Company receives payments in advance it is recorded as Advance grant payments on the balance sheet and relieved against research and development expense as the associated costs are incurred. As of September 30, 2017 the Company has $1,036,716 in Grants receivable for project expenses invoiced and to be invoiced, but not yet paid which have been recorded as a reduction of research and development expense in the accompanying statement of operations and $503,636 in Advance payments received and yet to be expended.</t>
  </si>
  <si>
    <t>Foreign Currency Translation and Transactions</t>
  </si>
  <si>
    <t>Foreign Currency Translation and Transactions The Company’s reporting currency is the U.S. dollar. The Company’s operations in Belgium use their local currencies as their functional currency. The financial statements in foreign currency are translated into U.S. Dollars, “USD,” in accordance with ASC Topic 830, Foreign Currency Translation. All assets and liabilities are translated at the year-end currency exchange rate, stockholders’ equity items are translated at the historical rates and income statement items are translated at the average exchange rate prevailing during the year. Translation adjustments resulting from this process are reported under other comprehensive income (“OCI”) in accordance with ASC Topic 220, Reporting Comprehensive Income as a Component of Stockholders’ Equity. Foreign exchange transaction gains and losses are reflected in the statement of comprehensive income.</t>
  </si>
  <si>
    <t>Fair Value Measurements</t>
  </si>
  <si>
    <t>Fair Value Measurements The Company adopted the provisions of ASC Topic 820, “Fair Value Measurements and Disclosure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currently has no assets or liabilities valued at fair value on a recurring basis.</t>
  </si>
  <si>
    <t>Investments in Non-Consolidated Subsidiaries</t>
  </si>
  <si>
    <t>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 accounts for its investment in MicroTransponder, Inc. under the cost method due to the lack of significant influence.</t>
  </si>
  <si>
    <t>Leases</t>
  </si>
  <si>
    <t>Leases 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t>
  </si>
  <si>
    <t>Acquired Intangibles</t>
  </si>
  <si>
    <t>Acquired Intangibles Acquired intangibles include patents and patent licenses acquired by the Company, which are recorded at fair value, assigned an estimated useful life, and are amortized on a straight-line basis over their estimated useful lives ranging from 3 to 19 years .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t>
  </si>
  <si>
    <t>Common Stock Purchase Warrants and Other Derivative Financial Instruments</t>
  </si>
  <si>
    <t>Common Stock Purchase Warrants and Other Derivative Financial Instruments The Company classifies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t>
  </si>
  <si>
    <t>Stock-Based Compensation</t>
  </si>
  <si>
    <t>Stock-Based Compensation ASC 718 requires companies to measure all stock compensation awards using a fair value method and recognize the related compensation cost in its financial statements. Beginning with the Company’s quarterly period that began on January 1, 2016, the Company adopted the provisions of FASB ASC 718 and expenses the fair value of employee stock options and similar awards in the financial statements. The Company accounts for share-based payments in accordance with ASC 718, “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During the nine months ended September 30, 2017 and 2016, the Company recognized stock-based compensation expense aggregating $217,605 and $23,115, respectively for common stock options issued to Company personnel, directors and consultants. Paid stock-based compensation consisting of restricted Common Stock issued to employees aggregating $52,484 and $0, respectively, and paid stock-based compensation consisting of restricted Common Stock issued to non-employees aggregating $619,883 and $146,500, respectively. During the nine months ended September 30, 2017 and 2016, the Company paid stock-based compensation, to affiliates aggregating $0 and $252, respectively.</t>
  </si>
  <si>
    <t>Recently Issued Accounting Pronouncements</t>
  </si>
  <si>
    <t>Recently Issued Accounting Pronouncements Management does not believe that any recently issued, but not yet effective accounting pronouncements, if adopted, would have a material effect on the accompanying financial statements.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Business Combinations (Tables)</t>
  </si>
  <si>
    <t>Summary of recognized for assets acquired and liabilities assumed of the acquisition</t>
  </si>
  <si>
    <t>Purchase price $ 1,740,102 Cash and cash equivalents 670,244 Inventory 2,224,907 Accounts receivable 1,384,957 Grants receivable 190,002 Other current assets 21,819 Property, plant and equipment 1,728,151 Software licenses 35,513 Note receivable 540,032 Intangibles 445,585 Total Assets Acquired 7,241,209 Current liabilities 2,452,166 Deferred charges 12,244 Non-current liabilities 2,401,913 Total Liabilities Assumed 4,866,322 Net Assets Acquired 2,374,887 Goodwill $ (634,785 )</t>
  </si>
  <si>
    <t>Schedule of Unaudited Pro forma Consolidated Results</t>
  </si>
  <si>
    <t xml:space="preserve"> For the Three Months Ended For the Nine Months Ended September 30, September 30, 2017 2016 2017 2016 Revenues $ 1,985,067 $ 1,919,478 $ 5,716,007 $ 6,706,073 Net income (loss) (438,503 ) (205,406 ) (3,408,754 ) 757,316 Net income (loss) per common share, basic and diluted $ (0.02 ) $ (0.01 ) $ (0.14 ) $ 0.04 </t>
  </si>
  <si>
    <t>Financial Liabilities (Tables)</t>
  </si>
  <si>
    <t>Schedule of financial debt liabilities</t>
  </si>
  <si>
    <t xml:space="preserve"> Carrying Amount Financial Debt Liabilities 12.00% Senior Convertible Secured Note, amortization begins 2018, 2019 maturity $ 1,120,000 1.27% Secured Bank Loan, monthly amortization, 2024 maturity 1,983,342 1.27% Unsecured Bank Loan, monthly amortization, 2024 maturity 320,834 0.72% Unsecured Bank Loan, monthly amortization, 2020 maturity 46,798 Loan Subsidy, amortization begins 2018, 2032 maturity 176,934 Revolving Credit 16,463 Capitalized Building lease 784,214 Capitalized Equipment lease 14,934 Less: current portion 536,518 Less: original purchase discount, net of amortization 262,838 Total Non-Current Debt $ 3,664,163 </t>
  </si>
  <si>
    <t>Intangible Assets (Tables)</t>
  </si>
  <si>
    <t>Schedule of intangible assets</t>
  </si>
  <si>
    <t xml:space="preserve"> September 30, 2017 December 31, 2016 Intangible assets with definitive lives: Patents, licenses and intellectual property - gross $ 10,469,109 10,313,660 Less: accumulated amortization (1,472,965 ) (601,570 ) Patents, licenses and intellectual property - net 8,996,144 9,712,090 Intangible assets with indefinite lives: Medi-Line Preliminary Excess Value 438,163 — Total intangible assets - net $ 9,434,307 $ 9,712,090 </t>
  </si>
  <si>
    <t>Inventories (Tables)</t>
  </si>
  <si>
    <t>Schedule of inventory</t>
  </si>
  <si>
    <t xml:space="preserve"> September 30, 2017 December 31, 2016 Raw materials and supplies $ 1,598,162 $ — Goods in process 591,247 — Finished goods 159,320 — Total inventories $ 2,348,729 $ — </t>
  </si>
  <si>
    <t>Segments of Business (Tables)</t>
  </si>
  <si>
    <t>Schedule of segments</t>
  </si>
  <si>
    <t xml:space="preserve"> Three Months Ended September 30, September 30, Percent 2017 2016 Change Manufacturing $ 816,325 $ — — % Neurostimulation 202,362 176,773 14.5 Other operating income 20,992 8,477 147.6 Revenue $ 1,039,679 $ 185,250 461.2 % Nine Months Ended September 30, September 30, Percent 2017 2016 Change Manufacturing $ 816,325 $ — — % Neurostimulation 292,936 1,466,331 (80.0 ) Other operating income 38,027 27,894 36.3 Revenue $ 1,147,288 $ 1,494,225 (23.2 )% Income Before Tax by Segment Three Months Ended September 30, September 30, Percent 2017 2016 Change Manufacturing $ 114,720 $ — — % Neurostimulation (1,070,982 ) (579,765 ) (84.7 ) Segments operating profit (956,262 ) (579,765 ) 64.9 Less: Income (expense) not allocated to segments (1) 532,010 5,639 9,334.5 Income (loss) before taxes $ (424,252 ) $ (574,126 ) (26.1 )% Nine Months Ended September 30, September 30, Percent 2017 2016 Change Manufacturing $ 114,720 $ — — % Neurostimulation (4,131,488 ) 344,735 (1,298.5 ) Segments operating profit (4,016,768 ) 344,735 (1,265.2 ) Less: Income (expense) not allocated to segments (1) 425,967 19,933 2,037 ) Income (loss) before taxes $ (3,590,801 ) $ 364,668 (1,084.7 % (1) Amounts not allocated to segments include interest income (expense) and other income (expense). Long-Lived Assets September 30, December 30, 2017 2016 Manufacturing $ 1,712,538 $ — Neurostimulation 9,010,518 9,781,444 Segments total 10,723,056 9,781,444 General Corporate 438,163 — Total $ 11,161,219 $ 9,781,444 </t>
  </si>
  <si>
    <t>Equity (Tables)</t>
  </si>
  <si>
    <t>Schedule of assumptions used to value options</t>
  </si>
  <si>
    <t>Risk-free interest rate 1.57 % Expected life 3.23 years Expected dividends 0.00 % Expected volatility 45.23 % Fair value of the Company's common stock $ 1.18</t>
  </si>
  <si>
    <t>Schedule of stock option activity, both within and outside the plan, and warrant activity</t>
  </si>
  <si>
    <t xml:space="preserve"> Stock Options Stock Warrants Weighted Weighted Average Exercise Shares Price Shares Price Outstanding at December 31, 2016 2,332,000 $ 1.00 4,128,510 $ 2.00 Granted 1,845,000 1.08 724,000 2.38 Canceled (425,000 ) 1.00 2,898,151 2.00 Expired — — — — Exercised — — 593,598 0.01 Outstanding at September 30, 2017 3,752,000 $ 1.07 1,336,761 $ 2.20 Exercisable at September 30, 2017 1,133,489 $ 1.00 1,336,761 $ 2.20 </t>
  </si>
  <si>
    <t>Summary of Significant Accounting Policies (Details) - USD ($)</t>
  </si>
  <si>
    <t>Summary of Significant Accounting Policies (Textual)</t>
  </si>
  <si>
    <t>Advance payments received</t>
  </si>
  <si>
    <t>Useful lives of acquired intangibles</t>
  </si>
  <si>
    <t>5 years</t>
  </si>
  <si>
    <t>Stock-based compensation expense</t>
  </si>
  <si>
    <t>Employee Stock Option [Member]</t>
  </si>
  <si>
    <t>Other Affiliates [Member]</t>
  </si>
  <si>
    <t>Non-Employees [Member]</t>
  </si>
  <si>
    <t>Minimum [Member]</t>
  </si>
  <si>
    <t>Project costs in grants percentage</t>
  </si>
  <si>
    <t>50.00%</t>
  </si>
  <si>
    <t>3 years</t>
  </si>
  <si>
    <t>Maximum [Member]</t>
  </si>
  <si>
    <t>100.00%</t>
  </si>
  <si>
    <t>19 years</t>
  </si>
  <si>
    <t>Business Combinations (Details)</t>
  </si>
  <si>
    <t>1 Months Ended</t>
  </si>
  <si>
    <t>Aug. 30, 2017USD ($)</t>
  </si>
  <si>
    <t>Purchase price</t>
  </si>
  <si>
    <t>Property, plant and equipment</t>
  </si>
  <si>
    <t>Software licenses</t>
  </si>
  <si>
    <t>Note receivable</t>
  </si>
  <si>
    <t>Intangibles</t>
  </si>
  <si>
    <t>Total Assets Acquired</t>
  </si>
  <si>
    <t>Current liabilities</t>
  </si>
  <si>
    <t>Deferred charges</t>
  </si>
  <si>
    <t>Non-current liabilities</t>
  </si>
  <si>
    <t>Total Liabilities Assumed</t>
  </si>
  <si>
    <t>Net Assets Acquired</t>
  </si>
  <si>
    <t>Goodwill</t>
  </si>
  <si>
    <t>Business Combinations (Details 1) - USD ($)</t>
  </si>
  <si>
    <t>Business Combinations (Details Textual)</t>
  </si>
  <si>
    <t>Jan. 10, 2017$ / sharesshares</t>
  </si>
  <si>
    <t>Aug. 30, 2017EUR (€)</t>
  </si>
  <si>
    <t>Sep. 30, 2017USD ($)$ / sharesshares</t>
  </si>
  <si>
    <t>Dec. 31, 2016$ / shares</t>
  </si>
  <si>
    <t>Business Combinations (Textual)</t>
  </si>
  <si>
    <t>Payable to acquire businesses</t>
  </si>
  <si>
    <t>Business combination of acquired total sales</t>
  </si>
  <si>
    <t>Business combination of net income</t>
  </si>
  <si>
    <t>Business combination of negative goodwill</t>
  </si>
  <si>
    <t>Common stock, par value | $ / shares</t>
  </si>
  <si>
    <t>Loan to NMB [Member]</t>
  </si>
  <si>
    <t>Business combination of credit facility</t>
  </si>
  <si>
    <t>Loan from Medi-Line to NMB</t>
  </si>
  <si>
    <t>NMB [Member]</t>
  </si>
  <si>
    <t>Acquire shares of NMB | shares</t>
  </si>
  <si>
    <t>Acquisition price | $ / shares</t>
  </si>
  <si>
    <t>Nexeon Medsystems Inc [Member]</t>
  </si>
  <si>
    <t>Net cash acquired</t>
  </si>
  <si>
    <t>Business combination of note payable</t>
  </si>
  <si>
    <t>Acquisition of dividend payable</t>
  </si>
  <si>
    <t>Acquisition transaction cost</t>
  </si>
  <si>
    <t>Financial Liabilities (Details) - USD ($)</t>
  </si>
  <si>
    <t>Financial Debt Liabilities</t>
  </si>
  <si>
    <t>Current Debt</t>
  </si>
  <si>
    <t>Less: original purchase discount, net of amortization</t>
  </si>
  <si>
    <t>Total Non-Current Debt</t>
  </si>
  <si>
    <t>12.00% Senior Convertible Secured Note [Member]</t>
  </si>
  <si>
    <t>Secured Bank Loan [Member]</t>
  </si>
  <si>
    <t>Unsecured Bank Loan [Member]</t>
  </si>
  <si>
    <t>Unsecured Bank Loan One [Member]</t>
  </si>
  <si>
    <t>Loan Subsidy [Member]</t>
  </si>
  <si>
    <t>Capitalized Building lease [Member]</t>
  </si>
  <si>
    <t>Capitalized Equipment lease [Member]</t>
  </si>
  <si>
    <t>Revolving Credit [Member]</t>
  </si>
  <si>
    <t>Financial Liabilities (Details Textual)</t>
  </si>
  <si>
    <t>May 07, 2016USD ($)</t>
  </si>
  <si>
    <t>May 07, 2016EUR (€)</t>
  </si>
  <si>
    <t>Feb. 04, 2015USD ($)</t>
  </si>
  <si>
    <t>Feb. 04, 2015EUR (€)</t>
  </si>
  <si>
    <t>Dec. 13, 2005USD ($)</t>
  </si>
  <si>
    <t>Dec. 13, 2005EUR (€)</t>
  </si>
  <si>
    <t>Aug. 29, 2017USD ($)</t>
  </si>
  <si>
    <t>Aug. 29, 2017EUR (€)</t>
  </si>
  <si>
    <t>Aug. 21, 2017USD ($)$ / sharesshares</t>
  </si>
  <si>
    <t>Mar. 31, 2015USD ($)</t>
  </si>
  <si>
    <t>Mar. 31, 2015EUR (€)</t>
  </si>
  <si>
    <t>Sep. 30, 2017USD ($)shares</t>
  </si>
  <si>
    <t>Sep. 30, 2017EUR (€)shares</t>
  </si>
  <si>
    <t>Financial Liabilities (Textual)</t>
  </si>
  <si>
    <t>Purchase of warrants | shares</t>
  </si>
  <si>
    <t>Purchase equipment, lease term residual value</t>
  </si>
  <si>
    <t>Manufacturing [Member]</t>
  </si>
  <si>
    <t>Lease payable</t>
  </si>
  <si>
    <t>Leasing equipment, term</t>
  </si>
  <si>
    <t>With 15 year term.</t>
  </si>
  <si>
    <t>Available Credit [Member]</t>
  </si>
  <si>
    <t>Credit limit</t>
  </si>
  <si>
    <t>Accounts receivable discounting agreement, description</t>
  </si>
  <si>
    <t>Medi-Line has an accounts receivable discounting agreement with KBC Commercial Finance for up to 85% of Medi-Line's customer accounts receivables. The fee for the advances on receivables is the 2-month LIBOR plus 1.5% on annual basis.</t>
  </si>
  <si>
    <t>Biotech Coaching S.A. [Member]</t>
  </si>
  <si>
    <t>Principal amount</t>
  </si>
  <si>
    <t>Sale and lease</t>
  </si>
  <si>
    <t>Monthly lease payments</t>
  </si>
  <si>
    <t>The Company commenced leasing the equipment with a 36 month term.</t>
  </si>
  <si>
    <t>KBC Vendor Lease [Member]</t>
  </si>
  <si>
    <t>The Company has the right to purchase the building at the end of the lease term for three percent (3%) of the original lease amount.</t>
  </si>
  <si>
    <t>Quarterly lease payments</t>
  </si>
  <si>
    <t>Common Stock [Member]</t>
  </si>
  <si>
    <t>Securities Purchase Agreement (the "SPA") with Leonite Capital, LLC [Member]</t>
  </si>
  <si>
    <t>BB&amp;T Financial [Member] | Revolving Credit [Member]</t>
  </si>
  <si>
    <t>Credit outstanding balance</t>
  </si>
  <si>
    <t>Current APR percentage</t>
  </si>
  <si>
    <t>25.40%</t>
  </si>
  <si>
    <t>Comerica Bank [Member] | Revolving Credit [Member]</t>
  </si>
  <si>
    <t>0.00%</t>
  </si>
  <si>
    <t>KBC Commercial Finance [Member] | Available Credit [Member]</t>
  </si>
  <si>
    <t>Interest rate</t>
  </si>
  <si>
    <t>12.00%</t>
  </si>
  <si>
    <t>Maturity date, description</t>
  </si>
  <si>
    <t>Amortization begins 2018, 2019 maturity</t>
  </si>
  <si>
    <t>Total note discount</t>
  </si>
  <si>
    <t>Discount issue</t>
  </si>
  <si>
    <t>Maturity date, term</t>
  </si>
  <si>
    <t>24 months</t>
  </si>
  <si>
    <t>Restricted common stock, value</t>
  </si>
  <si>
    <t>Fair value of the warrants issued</t>
  </si>
  <si>
    <t>Interest expense</t>
  </si>
  <si>
    <t>12.00% Senior Convertible Secured Note [Member] | Securities Purchase Agreement (the "SPA") with Leonite Capital, LLC [Member]</t>
  </si>
  <si>
    <t>Restricted common stock, shares | shares</t>
  </si>
  <si>
    <t>12.00% Senior Convertible Secured Note [Member] | Securities Purchase Agreement (the "SPA") with Leonite Capital, LLC [Member] | Common Stock [Member]</t>
  </si>
  <si>
    <t>Common stock, per share | $ / shares</t>
  </si>
  <si>
    <t>1.27% Secured bank Loan [Member]</t>
  </si>
  <si>
    <t>1.27%</t>
  </si>
  <si>
    <t>Amortization, 2024 maturity</t>
  </si>
  <si>
    <t>Payments of interest and amortization</t>
  </si>
  <si>
    <t>1.27% Secured bank Loan [Member] | NMB [Member]</t>
  </si>
  <si>
    <t>Proceeds from loan</t>
  </si>
  <si>
    <t>1.27% Secured bank Loan [Member] | INGEST [Member]</t>
  </si>
  <si>
    <t>1.27% Unsecured Bank Loan [Member]</t>
  </si>
  <si>
    <t>Monthly amortization, 2024 maturity</t>
  </si>
  <si>
    <t>7 years</t>
  </si>
  <si>
    <t>0.72% Unsecured Bank Loan [Member]</t>
  </si>
  <si>
    <t>0.72%</t>
  </si>
  <si>
    <t>Monthly amortization, 2020 maturity</t>
  </si>
  <si>
    <t>48 months</t>
  </si>
  <si>
    <t>Amortization begins 2018, 2032 maturity</t>
  </si>
  <si>
    <t>Loans and leases payable</t>
  </si>
  <si>
    <t>Long-term debt</t>
  </si>
  <si>
    <t>Payment terms, description</t>
  </si>
  <si>
    <t>Of the total amount awarded, $176,934 ( 149,934 EUR) is categorized as loan with repayment amounts ranging from $5,898 and $23,591 annually from 2018 through 2032.</t>
  </si>
  <si>
    <t>Loan subsidy through public service</t>
  </si>
  <si>
    <t>Stockholder Loan [Member]</t>
  </si>
  <si>
    <t>Note payable</t>
  </si>
  <si>
    <t>Accrued interest payable</t>
  </si>
  <si>
    <t>Income Taxes (Details) - USD ($)</t>
  </si>
  <si>
    <t>Income Taxes (Textual)</t>
  </si>
  <si>
    <t>Net operating losses</t>
  </si>
  <si>
    <t>Net operating losses carryovers, expiration date</t>
  </si>
  <si>
    <t>Dec. 31,
		2036</t>
  </si>
  <si>
    <t>Effective corporate tax rate</t>
  </si>
  <si>
    <t>34.00%</t>
  </si>
  <si>
    <t>20.00%</t>
  </si>
  <si>
    <t>BELGIUM</t>
  </si>
  <si>
    <t>33.99%</t>
  </si>
  <si>
    <t>UNITED STATES</t>
  </si>
  <si>
    <t>Intangible Assets (Details) - USD ($)</t>
  </si>
  <si>
    <t>Intangible assets with definitive lives:</t>
  </si>
  <si>
    <t>Patents, licenses and intellectual property - gross</t>
  </si>
  <si>
    <t>Less: accumulated amortization</t>
  </si>
  <si>
    <t>Patents, licenses and intellectual property - net</t>
  </si>
  <si>
    <t>Intangible assets with indefinite lives:</t>
  </si>
  <si>
    <t>Medi-Line Preliminary Excess Value</t>
  </si>
  <si>
    <t>Total intangible assets - net</t>
  </si>
  <si>
    <t>Intangible Assets (Details Textual) - USD ($)</t>
  </si>
  <si>
    <t>12 Months Ended</t>
  </si>
  <si>
    <t>Intangible Assets (Textual)</t>
  </si>
  <si>
    <t>Intangible asset amortization expense</t>
  </si>
  <si>
    <t>Inventories (Details) - USD ($)</t>
  </si>
  <si>
    <t>Raw materials and supplies</t>
  </si>
  <si>
    <t>Goods in process</t>
  </si>
  <si>
    <t>Finished goods</t>
  </si>
  <si>
    <t>Total inventories</t>
  </si>
  <si>
    <t>Segments of Business (Details) - USD ($)</t>
  </si>
  <si>
    <t>Segment Reporting Information [Line Items]</t>
  </si>
  <si>
    <t>Total, Sales by Segment</t>
  </si>
  <si>
    <t>Long-Lived Assets</t>
  </si>
  <si>
    <t>Segments operating profit [Member]</t>
  </si>
  <si>
    <t>Total, Income Before Tax by Segment</t>
  </si>
  <si>
    <t>Total, Income Before Tax by Segment, Percent Change</t>
  </si>
  <si>
    <t>64.90%</t>
  </si>
  <si>
    <t>(1265.20%)</t>
  </si>
  <si>
    <t>Other operating income [Member]</t>
  </si>
  <si>
    <t>Total, Sales by Segment, Percent Change</t>
  </si>
  <si>
    <t>147.60%</t>
  </si>
  <si>
    <t>36.30%</t>
  </si>
  <si>
    <t>Revenue [Member]</t>
  </si>
  <si>
    <t>461.20%</t>
  </si>
  <si>
    <t>(23.20%)</t>
  </si>
  <si>
    <t>Income (loss) before taxes [Member]</t>
  </si>
  <si>
    <t>(26.10%)</t>
  </si>
  <si>
    <t>(1084.70%)</t>
  </si>
  <si>
    <t>Less: Income (expense) not allocated to segments [Member]</t>
  </si>
  <si>
    <t>[1]</t>
  </si>
  <si>
    <t>9334.50%</t>
  </si>
  <si>
    <t>2.037%</t>
  </si>
  <si>
    <t>Neurostimulation [Member]</t>
  </si>
  <si>
    <t>14.50%</t>
  </si>
  <si>
    <t>(80.00%)</t>
  </si>
  <si>
    <t>(84.70%)</t>
  </si>
  <si>
    <t>(1298.50%)</t>
  </si>
  <si>
    <t>General Corporate [Member]</t>
  </si>
  <si>
    <t>Segments Total [Member]</t>
  </si>
  <si>
    <t>Amounts not allocated to segments include interest income (expense) and other income (expense).</t>
  </si>
  <si>
    <t>Segments of Business (Details Textual) - USD ($)</t>
  </si>
  <si>
    <t>Finite-Lived Intangible Assets [Line Items]</t>
  </si>
  <si>
    <t>Long-lived assets include property, plant and equipment, net</t>
  </si>
  <si>
    <t>Patents, licenses, intellectual property and intangible assets, net</t>
  </si>
  <si>
    <t>Equity (Details)</t>
  </si>
  <si>
    <t>Sep. 30, 2017$ / shares</t>
  </si>
  <si>
    <t>Risk-free interest rate</t>
  </si>
  <si>
    <t>1.57%</t>
  </si>
  <si>
    <t>Expected life</t>
  </si>
  <si>
    <t>3 years 2 months 23 days</t>
  </si>
  <si>
    <t>Expected dividends</t>
  </si>
  <si>
    <t>Expected volatility</t>
  </si>
  <si>
    <t>45.23%</t>
  </si>
  <si>
    <t>Fair value of the Company's common stock</t>
  </si>
  <si>
    <t>Equity (Details 1)</t>
  </si>
  <si>
    <t>Sep. 30, 2017$ / sharesshares</t>
  </si>
  <si>
    <t>Share-based Compensation Arrangement by Share-based Payment Award [Line Items]</t>
  </si>
  <si>
    <t>Stock Options, Granted | shares</t>
  </si>
  <si>
    <t>Weighted Exercise Price, Granted | $ / shares</t>
  </si>
  <si>
    <t>Stock Options [Member]</t>
  </si>
  <si>
    <t>Stock Options, Outstanding | shares</t>
  </si>
  <si>
    <t>Stock Options, Canceled | shares</t>
  </si>
  <si>
    <t>Stock Options, Expired | shares</t>
  </si>
  <si>
    <t>Stock Options, Exercised | shares</t>
  </si>
  <si>
    <t>Stock Options, Exercisable | shares</t>
  </si>
  <si>
    <t>Weighted Exercise Price, Outstanding | $ / shares</t>
  </si>
  <si>
    <t>Weighted Exercise Price, Cancelled | $ / shares</t>
  </si>
  <si>
    <t>Weighted Exercise Price, Expired | $ / shares</t>
  </si>
  <si>
    <t>Weighted Exercise Price, Exercised | $ / shares</t>
  </si>
  <si>
    <t>Weighted Exercise Price, Exercisable | $ / shares</t>
  </si>
  <si>
    <t>Stock Warrants [Member]</t>
  </si>
  <si>
    <t>Equity (Details Textual) - USD ($)</t>
  </si>
  <si>
    <t>Dec. 15, 2016</t>
  </si>
  <si>
    <t>Feb. 01, 2016</t>
  </si>
  <si>
    <t>Aug. 21, 2017</t>
  </si>
  <si>
    <t>Jun. 30, 2017</t>
  </si>
  <si>
    <t>Mar. 17, 2017</t>
  </si>
  <si>
    <t>Sep. 28, 2017</t>
  </si>
  <si>
    <t>Mar. 21, 2017</t>
  </si>
  <si>
    <t>Dec. 02, 2016</t>
  </si>
  <si>
    <t>Equity (Textual)</t>
  </si>
  <si>
    <t>Exercise price</t>
  </si>
  <si>
    <t>Number of warrants or rights outstanding</t>
  </si>
  <si>
    <t>Number of shares callable by warrants</t>
  </si>
  <si>
    <t>Number of warrants cancelled</t>
  </si>
  <si>
    <t>Proceeds from sale of stock</t>
  </si>
  <si>
    <t>Common stock issued</t>
  </si>
  <si>
    <t>Stock available for grants</t>
  </si>
  <si>
    <t>Options expense recognized</t>
  </si>
  <si>
    <t>Common stock to an individual subscriber</t>
  </si>
  <si>
    <t>Exercise of warrants</t>
  </si>
  <si>
    <t>Proceeds from warrant conversion</t>
  </si>
  <si>
    <t>Warrants [Member]</t>
  </si>
  <si>
    <t>Weighted average price, exercised</t>
  </si>
  <si>
    <t>Reserved for issuance upon exercise of warrants</t>
  </si>
  <si>
    <t>Stock Options, Canceled</t>
  </si>
  <si>
    <t>Weighted exercise price, cancelled</t>
  </si>
  <si>
    <t>Options issued under the plan</t>
  </si>
  <si>
    <t>Loan to NMB [Member] | Common Stock [Member]</t>
  </si>
  <si>
    <t>Common stock value issuances for services</t>
  </si>
  <si>
    <t>Common stock issued for services, shares</t>
  </si>
  <si>
    <t>Increase principal amount of loan</t>
  </si>
  <si>
    <t>Principal amount of loan</t>
  </si>
  <si>
    <t>William Rosellini [Member]</t>
  </si>
  <si>
    <t>Restricted common stock issued, shares</t>
  </si>
  <si>
    <t>Commitment shares</t>
  </si>
  <si>
    <t>Commitment value of common stock</t>
  </si>
  <si>
    <t>Purchase of warrants</t>
  </si>
  <si>
    <t>Warrants terms</t>
  </si>
  <si>
    <t>2 years</t>
  </si>
  <si>
    <t>Securities Purchase Agreement (the "SPA") with Leonite Capital, LLC [Member] | Warrants [Member]</t>
  </si>
  <si>
    <t>Warrants to purchase of common stock</t>
  </si>
  <si>
    <t>Securities Purchase Agreement with LC, Michael Rosellini [Member] | Warrants [Member]</t>
  </si>
  <si>
    <t>Securities Purchase Agreement with Delaware limited liability | Warrants [Member]</t>
  </si>
  <si>
    <t>2017 Private Placement [Member]</t>
  </si>
  <si>
    <t>Sale of Stock, Price Per Share</t>
  </si>
  <si>
    <t>2016 Omnibus Incentive Plan [Member]</t>
  </si>
  <si>
    <t>Common stock reserved for issuance pursuant option grants under the 2016 Plan</t>
  </si>
  <si>
    <t>Stock issued option purchase, shares</t>
  </si>
  <si>
    <t>Aggregate intrinsic value</t>
  </si>
  <si>
    <t>2016 Omnibus Incentive Plan [Member] | Stock Options [Member]</t>
  </si>
  <si>
    <t>2016 Omnibus Incentive Plan [Member] | Maximum [Member]</t>
  </si>
  <si>
    <t>Weighted average life</t>
  </si>
  <si>
    <t>4 years 11 months 1 day</t>
  </si>
  <si>
    <t>2016 Omnibus Incentive Plan [Member] | Maximum [Member] | Stock Options [Member]</t>
  </si>
  <si>
    <t>7 years 10 months 25 days</t>
  </si>
  <si>
    <t>2016 Omnibus Incentive Plan [Member] | Minimum [Member]</t>
  </si>
  <si>
    <t>1 year 5 months 12 days</t>
  </si>
  <si>
    <t>2016 Omnibus Incentive Plan [Member] | Minimum [Member] | Stock Options [Member]</t>
  </si>
  <si>
    <t>2 years 5 months 27 days</t>
  </si>
  <si>
    <t>2016 Omnibus Incentive Plan [Member] | Warrants [Member]</t>
  </si>
  <si>
    <t>2016 Omnibus Incentive Plan [Member] | Warrants [Member] | Maximum [Member]</t>
  </si>
  <si>
    <t>2016 Omnibus Incentive Plan [Member] | Warrants [Member] | Minimum [Member]</t>
  </si>
  <si>
    <t>2016 Omnibus Incentive Plan [Member] | Nexeon Medsystems [Member]</t>
  </si>
  <si>
    <t>Options monthly increments term</t>
  </si>
  <si>
    <t>The options vest in monthly increments of 8,333 options per month for 11 months and 8,337 options shall vest in the 12th month, with the three-year term for each option beginning upon each date of vesting. And granted 325,000 nonqualified stock options to purchase 325,000 shares of common stock, with an exercise price of $1.00 per share. The options vest in monthly increments of 27,083 options per month for 11 months and 27,087 options shall vest in the 12th month, with the three-year term for each option beginning upon each date of vesting.</t>
  </si>
  <si>
    <t>Fair value options</t>
  </si>
  <si>
    <t>2016 Omnibus Incentive Plan [Member] | Board of Directors [Member]</t>
  </si>
  <si>
    <t>2016 Omnibus Incentive Plan [Member] | Second Director and Board of Director [Member]</t>
  </si>
  <si>
    <t>2016 Omnibus Incentive Plan [Member] | Vice President [Member]</t>
  </si>
  <si>
    <t>Each option shall expire 36 months from the date of vesting. The options shall vest at the rate of 6,111 options per month for a period of 35 months and 6,115 options shall vest in the 36th month.</t>
  </si>
  <si>
    <t>2016 Omnibus Incentive Plan [Member] | Consultant [Member]</t>
  </si>
  <si>
    <t>The options shall vest at the rate of 50,000 options per year beginning on January 2, 2018, 50,000 options on January 2, 2019 and 50,000 options on January 2, 2020 and each option grant expires three years from the date of grant.</t>
  </si>
  <si>
    <t>2016 Omnibus Incentive Plan [Member] | Consultant One [Member]</t>
  </si>
  <si>
    <t>55,552 options vest immediately and the remaining 194,448 options vest over 28 months at approximately 6,944 options per month form the grant date and each option grant expires three years from the date of grant.</t>
  </si>
  <si>
    <t>2016 Omnibus Incentive Plan [Member] | Non Executive Employees [Member]</t>
  </si>
  <si>
    <t>161,104 options vested immediately and the remaining 563,896 will vest over 28 months from the grant date at approximately 20,138 per month and each option grant expires four years from the date of grant.</t>
  </si>
  <si>
    <t>Available for grant</t>
  </si>
  <si>
    <t>2016 Private Placement [Member]</t>
  </si>
  <si>
    <t>Common stock to an individual subscriber, share</t>
  </si>
  <si>
    <t>Common stock and additional paid in capital</t>
  </si>
  <si>
    <t>2016 Private Placement [Member] | Common Stock [Member]</t>
  </si>
  <si>
    <t>Offer terms, description</t>
  </si>
  <si>
    <t>The offer terms included the exercise of seventeen (17) warrants for seventeen (17) shares of the Company’s common stock at an exercise price of $0.01 per share for every one hundred (100) warrants owned. The remaining eighty-three (83) warrants per hundred warrants owned would be cancelled. The offer was on an all-or-nothing basis to convert all warrants held by each warrant holder.</t>
  </si>
  <si>
    <t>2016 Private Placement [Member] | Warrants [Member]</t>
  </si>
  <si>
    <t>Sale of units under private placement</t>
  </si>
  <si>
    <t>36 months</t>
  </si>
  <si>
    <t>The offer terms included the exercise of seventeen (17) warrants for seventeen (17) shares of the Company’s common stock at an exercise price of $0.01 per share for every one hundred (100) warrants owned. The remaining eighty-three (83) warrants per hundred warrants owned would be cancelled.</t>
  </si>
  <si>
    <t>Common stock sale of per units</t>
  </si>
  <si>
    <t>Current Employees [Member] | Common Stock [Member]</t>
  </si>
  <si>
    <t>Third-party consultants [Member] | Common Stock [Member]</t>
  </si>
  <si>
    <t>Omnibus Incentive Plan (Details) - $ / shares</t>
  </si>
  <si>
    <t>Omnibus Incentive Plan (Textual)</t>
  </si>
  <si>
    <t>Stock options vested in period</t>
  </si>
  <si>
    <t>Options [Member]</t>
  </si>
  <si>
    <t>Exercise price of options</t>
  </si>
  <si>
    <t>Stock options vesting monthly, per month</t>
  </si>
  <si>
    <t>Stock options vested and outstanding</t>
  </si>
  <si>
    <t>Maximum number of shares available for issuance under the plan</t>
  </si>
  <si>
    <t>2016 Omnibus Incentive Plan [Member] | Share Distribution [Member]</t>
  </si>
  <si>
    <t>Term of options</t>
  </si>
  <si>
    <t>2016 Omnibus Incentive Plan [Member] | Share Distribution One [Member]</t>
  </si>
  <si>
    <t>4 years</t>
  </si>
  <si>
    <t>2016 Omnibus Incentive Plan [Member] | Share Distribution Two [Member]</t>
  </si>
  <si>
    <t>8 years</t>
  </si>
  <si>
    <t>Related Party Transactions (Details) - USD ($)</t>
  </si>
  <si>
    <t>Oct. 09, 2017</t>
  </si>
  <si>
    <t>Jan. 10, 2017</t>
  </si>
  <si>
    <t>Jan. 06, 2017</t>
  </si>
  <si>
    <t>Nov. 30, 2017</t>
  </si>
  <si>
    <t>Oct. 25, 2017</t>
  </si>
  <si>
    <t>Jun. 23, 2017</t>
  </si>
  <si>
    <t>Sep. 29, 2016</t>
  </si>
  <si>
    <t>May 19, 2017</t>
  </si>
  <si>
    <t>Related Party Transactions (Textual)</t>
  </si>
  <si>
    <t>Warrant conversion offer, description</t>
  </si>
  <si>
    <t>The offer terms included the exercise of seventeen (17) warrants for seventeen (17) shares of the Company's common stock at an exercise price of $0.01 per share for every one hundred (100) warrants owned. The remaining eighty-three (83) warrants per hundred warrants owned would be cancelled.</t>
  </si>
  <si>
    <t>Number of warrants</t>
  </si>
  <si>
    <t>Common share value</t>
  </si>
  <si>
    <t>Common stock paid</t>
  </si>
  <si>
    <t>Issuance of notes receivable, related party</t>
  </si>
  <si>
    <t>Subsequent Event [Member]</t>
  </si>
  <si>
    <t>Subsequent Event [Member] | Rosellini Scientific, LLC [Member]</t>
  </si>
  <si>
    <t>RS Loan of Nexeon MedSystems Inc Common Stock [Member]</t>
  </si>
  <si>
    <t>Common stock shares transferred</t>
  </si>
  <si>
    <t>Outstanding balance due</t>
  </si>
  <si>
    <t>Non-interest bearing loan</t>
  </si>
  <si>
    <t>January 10, 2017 Acquisition Agreement [Member]</t>
  </si>
  <si>
    <t>Sole shareholder of NMB owning shares</t>
  </si>
  <si>
    <t>Consideration for right to purchase</t>
  </si>
  <si>
    <t>Nuviant Medical, GmbH Waiver of Debt Agreement [Member]</t>
  </si>
  <si>
    <t>Loan and accrued interest</t>
  </si>
  <si>
    <t>Patent license agreement, description</t>
  </si>
  <si>
    <t>Pursuant to the terms of the License Agreement, Magnus granted to Mr. Rosellini, and his affiliates, a non-exclusive, non-transferable, non-assignable without the right to sublicense worldwide license to a portfolio of 86 patents, referred to herein as the "Siemens Patents".</t>
  </si>
  <si>
    <t>Cash payment for license</t>
  </si>
  <si>
    <t>Stock exchange agreement, description</t>
  </si>
  <si>
    <t>The terms and conditions set forth the Agreement, on the Effective Date, RS sold, transferred, and assigned to Nexeon all of its right, title and interest in and to 100 shares of common stock of MicroTransponder Inc., a Delaware corporation (the "MTI Shares") in exchange for 389 shares of common stock of Emeritus Clinical Solutions, Inc. (formerly Telemend, Inc.), a Texas corporation, owned by Nexeon and Nexeon sold, transferred and assigned to RS 389 shares of common stock of Emeritus Clinical Solutions, Inc. (the "Emeritus Shares") in exchange for the 100 MTI Shares (the MTI Shares and Emeritus Shares are collective referred to as the "Exchange Shares").</t>
  </si>
  <si>
    <t>Converted stock, shares</t>
  </si>
  <si>
    <t>William Rosellini [Member] | Subsequent Event [Member]</t>
  </si>
  <si>
    <t>William Rosellini [Member] | Warrant Conversion Offer [Member]</t>
  </si>
  <si>
    <t>Warrants cancelled</t>
  </si>
  <si>
    <t>William Rosellini [Member] | Common Stock [Member]</t>
  </si>
  <si>
    <t>Converted stock</t>
  </si>
  <si>
    <t>Chief Innovation Officer and Director [Member] | Warrant Conversion Offer [Member]</t>
  </si>
  <si>
    <t>Chief Innovation Officer and Director [Member] | Common Stock [Member]</t>
  </si>
  <si>
    <t>Michael Neitzel [Member] | Warrant Conversion Offer [Member]</t>
  </si>
  <si>
    <t>Michael Neitzel [Member] | Common Stock [Member]</t>
  </si>
  <si>
    <t>Marketing consultant [Member] | RS Loan of Nexeon MedSystems Inc Common Stock [Member]</t>
  </si>
  <si>
    <t>Michael Rosellini [Member]</t>
  </si>
  <si>
    <t>Warrants issued for personal guarantee</t>
  </si>
  <si>
    <t>Warrants purchase</t>
  </si>
  <si>
    <t>Promissory note amount</t>
  </si>
  <si>
    <t>Michael Rosellini [Member] | Warrant Conversion Offer [Member]</t>
  </si>
  <si>
    <t>Commitments and Contingencies (Details)</t>
  </si>
  <si>
    <t>NXDE [Member]</t>
  </si>
  <si>
    <t>Commitments and Contingencies (Textual)</t>
  </si>
  <si>
    <t>Royalty payment percentage</t>
  </si>
  <si>
    <t>3.00%</t>
  </si>
  <si>
    <t>Number of patents</t>
  </si>
  <si>
    <t>Magnus IP GmbH [Member]</t>
  </si>
  <si>
    <t>6.00%</t>
  </si>
  <si>
    <t>Subsequent Events (Details) - USD ($)</t>
  </si>
  <si>
    <t>Subsequent Events (Textual)</t>
  </si>
  <si>
    <t>Subsequent Events [Member]</t>
  </si>
  <si>
    <t>Foregoing shares valued</t>
  </si>
  <si>
    <t>Subsequent Events [Member] | Rosellini Scientific, LLC [Member]</t>
  </si>
  <si>
    <t>Subsequent Events [Member] | William Rosellini [Member]</t>
  </si>
  <si>
    <t>Repayment shares of restricted common stock</t>
  </si>
  <si>
    <t>Subsequent Events [Member] | Henri Decloux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0_);_(&quot;$ &quot;(#,##0.0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6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4" t="s">
        <v>19</v>
      </c>
    </row>
    <row r="12" spans="1:3">
      <c r="A12" s="4" t="s">
        <v>20</v>
      </c>
      <c r="B12" s="5" t="n">
        <v>2017</v>
      </c>
    </row>
    <row r="13" spans="1:3">
      <c r="A13" s="4" t="s">
        <v>21</v>
      </c>
      <c r="B13" s="4" t="s">
        <v>22</v>
      </c>
    </row>
    <row r="14" spans="1:3">
      <c r="A14" s="4" t="s">
        <v>23</v>
      </c>
      <c r="C14" s="5" t="n">
        <v>27230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4799</v>
      </c>
      <c r="C3" s="7" t="n">
        <v>2124795</v>
      </c>
    </row>
    <row r="4" spans="1:3">
      <c r="A4" s="4" t="s">
        <v>28</v>
      </c>
      <c r="B4" s="5" t="n">
        <v>1863154</v>
      </c>
      <c r="C4" s="5" t="n">
        <v>48842</v>
      </c>
    </row>
    <row r="5" spans="1:3">
      <c r="A5" s="4" t="s">
        <v>29</v>
      </c>
      <c r="B5" s="5" t="n">
        <v>1036716</v>
      </c>
      <c r="C5" s="5" t="n">
        <v>69391</v>
      </c>
    </row>
    <row r="6" spans="1:3">
      <c r="A6" s="4" t="s">
        <v>30</v>
      </c>
      <c r="B6" s="5" t="n">
        <v>2348729</v>
      </c>
      <c r="C6" s="4" t="s">
        <v>31</v>
      </c>
    </row>
    <row r="7" spans="1:3">
      <c r="A7" s="4" t="s">
        <v>32</v>
      </c>
      <c r="B7" s="5" t="n">
        <v>53750</v>
      </c>
      <c r="C7" s="5" t="n">
        <v>132453</v>
      </c>
    </row>
    <row r="8" spans="1:3">
      <c r="A8" s="4" t="s">
        <v>33</v>
      </c>
      <c r="B8" s="4" t="s">
        <v>31</v>
      </c>
      <c r="C8" s="5" t="n">
        <v>106062</v>
      </c>
    </row>
    <row r="9" spans="1:3">
      <c r="A9" s="4" t="s">
        <v>34</v>
      </c>
      <c r="B9" s="5" t="n">
        <v>6067148</v>
      </c>
      <c r="C9" s="5" t="n">
        <v>2481543</v>
      </c>
    </row>
    <row r="10" spans="1:3">
      <c r="A10" s="4" t="s">
        <v>35</v>
      </c>
      <c r="B10" s="5" t="n">
        <v>1726912</v>
      </c>
      <c r="C10" s="5" t="n">
        <v>69354</v>
      </c>
    </row>
    <row r="11" spans="1:3">
      <c r="A11" s="4" t="s">
        <v>36</v>
      </c>
      <c r="B11" s="5" t="n">
        <v>112072</v>
      </c>
      <c r="C11" s="5" t="n">
        <v>148860</v>
      </c>
    </row>
    <row r="12" spans="1:3">
      <c r="A12" s="4" t="s">
        <v>37</v>
      </c>
      <c r="B12" s="5" t="n">
        <v>438163</v>
      </c>
      <c r="C12" s="4" t="s">
        <v>31</v>
      </c>
    </row>
    <row r="13" spans="1:3">
      <c r="A13" s="4" t="s">
        <v>38</v>
      </c>
      <c r="B13" s="5" t="n">
        <v>8996144</v>
      </c>
      <c r="C13" s="5" t="n">
        <v>9712090</v>
      </c>
    </row>
    <row r="14" spans="1:3">
      <c r="A14" s="4" t="s">
        <v>39</v>
      </c>
      <c r="B14" s="5" t="n">
        <v>17340439</v>
      </c>
      <c r="C14" s="5" t="n">
        <v>12411847</v>
      </c>
    </row>
    <row r="15" spans="1:3">
      <c r="A15" s="3" t="s">
        <v>40</v>
      </c>
    </row>
    <row r="16" spans="1:3">
      <c r="A16" s="4" t="s">
        <v>41</v>
      </c>
      <c r="B16" s="5" t="n">
        <v>1992206</v>
      </c>
      <c r="C16" s="5" t="n">
        <v>277649</v>
      </c>
    </row>
    <row r="17" spans="1:3">
      <c r="A17" s="4" t="s">
        <v>42</v>
      </c>
      <c r="B17" s="5" t="n">
        <v>409238</v>
      </c>
      <c r="C17" s="5" t="n">
        <v>113019</v>
      </c>
    </row>
    <row r="18" spans="1:3">
      <c r="A18" s="4" t="s">
        <v>43</v>
      </c>
      <c r="B18" s="5" t="n">
        <v>536518</v>
      </c>
      <c r="C18" s="5" t="n">
        <v>51284</v>
      </c>
    </row>
    <row r="19" spans="1:3">
      <c r="A19" s="4" t="s">
        <v>44</v>
      </c>
      <c r="B19" s="5" t="n">
        <v>503636</v>
      </c>
      <c r="C19" s="5" t="n">
        <v>400669</v>
      </c>
    </row>
    <row r="20" spans="1:3">
      <c r="A20" s="4" t="s">
        <v>45</v>
      </c>
      <c r="B20" s="5" t="n">
        <v>137850</v>
      </c>
      <c r="C20" s="5" t="n">
        <v>12401</v>
      </c>
    </row>
    <row r="21" spans="1:3">
      <c r="A21" s="4" t="s">
        <v>46</v>
      </c>
      <c r="B21" s="5" t="n">
        <v>126887</v>
      </c>
      <c r="C21" s="5" t="n">
        <v>81008</v>
      </c>
    </row>
    <row r="22" spans="1:3">
      <c r="A22" s="4" t="s">
        <v>47</v>
      </c>
      <c r="B22" s="5" t="n">
        <v>75287</v>
      </c>
      <c r="C22" s="4" t="s">
        <v>31</v>
      </c>
    </row>
    <row r="23" spans="1:3">
      <c r="A23" s="4" t="s">
        <v>48</v>
      </c>
      <c r="B23" s="5" t="n">
        <v>10000</v>
      </c>
      <c r="C23" s="4" t="s">
        <v>31</v>
      </c>
    </row>
    <row r="24" spans="1:3">
      <c r="A24" s="4" t="s">
        <v>49</v>
      </c>
      <c r="B24" s="5" t="n">
        <v>3090</v>
      </c>
      <c r="C24" s="5" t="n">
        <v>2193</v>
      </c>
    </row>
    <row r="25" spans="1:3">
      <c r="A25" s="4" t="s">
        <v>50</v>
      </c>
      <c r="B25" s="5" t="n">
        <v>3794712</v>
      </c>
      <c r="C25" s="5" t="n">
        <v>938223</v>
      </c>
    </row>
    <row r="26" spans="1:3">
      <c r="A26" s="4" t="s">
        <v>51</v>
      </c>
      <c r="B26" s="5" t="n">
        <v>3664163</v>
      </c>
      <c r="C26" s="5" t="n">
        <v>141419</v>
      </c>
    </row>
    <row r="27" spans="1:3">
      <c r="A27" s="4" t="s">
        <v>48</v>
      </c>
      <c r="B27" s="4" t="s">
        <v>31</v>
      </c>
      <c r="C27" s="5" t="n">
        <v>10000</v>
      </c>
    </row>
    <row r="28" spans="1:3">
      <c r="A28" s="4" t="s">
        <v>52</v>
      </c>
      <c r="B28" s="5" t="n">
        <v>7458875</v>
      </c>
      <c r="C28" s="5" t="n">
        <v>1089642</v>
      </c>
    </row>
    <row r="29" spans="1:3">
      <c r="A29" s="3" t="s">
        <v>53</v>
      </c>
    </row>
    <row r="30" spans="1:3">
      <c r="A30" s="4" t="s">
        <v>54</v>
      </c>
      <c r="B30" s="5" t="n">
        <v>26896</v>
      </c>
      <c r="C30" s="5" t="n">
        <v>21712</v>
      </c>
    </row>
    <row r="31" spans="1:3">
      <c r="A31" s="4" t="s">
        <v>55</v>
      </c>
      <c r="B31" s="5" t="n">
        <v>14844462</v>
      </c>
      <c r="C31" s="5" t="n">
        <v>9759560</v>
      </c>
    </row>
    <row r="32" spans="1:3">
      <c r="A32" s="4" t="s">
        <v>56</v>
      </c>
      <c r="B32" s="5" t="n">
        <v>125072</v>
      </c>
      <c r="C32" s="5" t="n">
        <v>3070000</v>
      </c>
    </row>
    <row r="33" spans="1:3">
      <c r="A33" s="4" t="s">
        <v>57</v>
      </c>
      <c r="B33" s="5" t="n">
        <v>-5156598</v>
      </c>
      <c r="C33" s="5" t="n">
        <v>-1565797</v>
      </c>
    </row>
    <row r="34" spans="1:3">
      <c r="A34" s="4" t="s">
        <v>58</v>
      </c>
      <c r="B34" s="5" t="n">
        <v>41732</v>
      </c>
      <c r="C34" s="5" t="n">
        <v>36730</v>
      </c>
    </row>
    <row r="35" spans="1:3">
      <c r="A35" s="4" t="s">
        <v>59</v>
      </c>
      <c r="B35" s="5" t="n">
        <v>9881564</v>
      </c>
      <c r="C35" s="5" t="n">
        <v>11322205</v>
      </c>
    </row>
    <row r="36" spans="1:3">
      <c r="A36" s="4" t="s">
        <v>60</v>
      </c>
      <c r="B36" s="7" t="n">
        <v>17340439</v>
      </c>
      <c r="C36" s="7" t="n">
        <v>12411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41</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156</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4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15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161</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165</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69</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50</v>
      </c>
      <c r="B1" s="2" t="s">
        <v>1</v>
      </c>
    </row>
    <row r="2" spans="1:3">
      <c r="B2" s="2" t="s">
        <v>2</v>
      </c>
      <c r="C2" s="2" t="s">
        <v>70</v>
      </c>
    </row>
    <row r="3" spans="1:3">
      <c r="A3" s="3" t="s">
        <v>251</v>
      </c>
    </row>
    <row r="4" spans="1:3">
      <c r="A4" s="4" t="s">
        <v>29</v>
      </c>
      <c r="B4" s="7" t="n">
        <v>1036716</v>
      </c>
    </row>
    <row r="5" spans="1:3">
      <c r="A5" s="4" t="s">
        <v>252</v>
      </c>
      <c r="B5" s="7" t="n">
        <v>503636</v>
      </c>
    </row>
    <row r="6" spans="1:3">
      <c r="A6" s="4" t="s">
        <v>253</v>
      </c>
      <c r="B6" s="4" t="s">
        <v>254</v>
      </c>
    </row>
    <row r="7" spans="1:3">
      <c r="A7" s="4" t="s">
        <v>255</v>
      </c>
      <c r="B7" s="7" t="n">
        <v>52484</v>
      </c>
      <c r="C7" s="7" t="n">
        <v>0</v>
      </c>
    </row>
    <row r="8" spans="1:3">
      <c r="A8" s="4" t="s">
        <v>256</v>
      </c>
    </row>
    <row r="9" spans="1:3">
      <c r="A9" s="3" t="s">
        <v>251</v>
      </c>
    </row>
    <row r="10" spans="1:3">
      <c r="A10" s="4" t="s">
        <v>255</v>
      </c>
      <c r="B10" s="5" t="n">
        <v>52484</v>
      </c>
      <c r="C10" s="5" t="n">
        <v>0</v>
      </c>
    </row>
    <row r="11" spans="1:3">
      <c r="A11" s="4" t="s">
        <v>257</v>
      </c>
    </row>
    <row r="12" spans="1:3">
      <c r="A12" s="3" t="s">
        <v>251</v>
      </c>
    </row>
    <row r="13" spans="1:3">
      <c r="A13" s="4" t="s">
        <v>255</v>
      </c>
      <c r="B13" s="5" t="n">
        <v>0</v>
      </c>
      <c r="C13" s="5" t="n">
        <v>252</v>
      </c>
    </row>
    <row r="14" spans="1:3">
      <c r="A14" s="4" t="s">
        <v>258</v>
      </c>
    </row>
    <row r="15" spans="1:3">
      <c r="A15" s="3" t="s">
        <v>251</v>
      </c>
    </row>
    <row r="16" spans="1:3">
      <c r="A16" s="4" t="s">
        <v>255</v>
      </c>
      <c r="B16" s="7" t="n">
        <v>619883</v>
      </c>
      <c r="C16" s="7" t="n">
        <v>146500</v>
      </c>
    </row>
    <row r="17" spans="1:3">
      <c r="A17" s="4" t="s">
        <v>259</v>
      </c>
    </row>
    <row r="18" spans="1:3">
      <c r="A18" s="3" t="s">
        <v>251</v>
      </c>
    </row>
    <row r="19" spans="1:3">
      <c r="A19" s="4" t="s">
        <v>260</v>
      </c>
      <c r="B19" s="4" t="s">
        <v>261</v>
      </c>
    </row>
    <row r="20" spans="1:3">
      <c r="A20" s="4" t="s">
        <v>253</v>
      </c>
      <c r="B20" s="4" t="s">
        <v>262</v>
      </c>
    </row>
    <row r="21" spans="1:3">
      <c r="A21" s="4" t="s">
        <v>263</v>
      </c>
    </row>
    <row r="22" spans="1:3">
      <c r="A22" s="3" t="s">
        <v>251</v>
      </c>
    </row>
    <row r="23" spans="1:3">
      <c r="A23" s="4" t="s">
        <v>260</v>
      </c>
      <c r="B23" s="4" t="s">
        <v>264</v>
      </c>
    </row>
    <row r="24" spans="1:3">
      <c r="A24" s="4" t="s">
        <v>253</v>
      </c>
      <c r="B24" s="4" t="s">
        <v>2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3"/>
    <col customWidth="1" max="2" min="2" width="21"/>
  </cols>
  <sheetData>
    <row r="1" spans="1:2">
      <c r="A1" s="1" t="s">
        <v>266</v>
      </c>
      <c r="B1" s="2" t="s">
        <v>267</v>
      </c>
    </row>
    <row r="2" spans="1:2">
      <c r="B2" s="2" t="s">
        <v>268</v>
      </c>
    </row>
    <row r="3" spans="1:2">
      <c r="A3" s="3" t="s">
        <v>145</v>
      </c>
    </row>
    <row r="4" spans="1:2">
      <c r="A4" s="4" t="s">
        <v>269</v>
      </c>
      <c r="B4" s="7" t="n">
        <v>1740102</v>
      </c>
    </row>
    <row r="5" spans="1:2">
      <c r="A5" s="4" t="s">
        <v>27</v>
      </c>
      <c r="B5" s="5" t="n">
        <v>670244</v>
      </c>
    </row>
    <row r="6" spans="1:2">
      <c r="A6" s="4" t="s">
        <v>30</v>
      </c>
      <c r="B6" s="5" t="n">
        <v>2224907</v>
      </c>
    </row>
    <row r="7" spans="1:2">
      <c r="A7" s="4" t="s">
        <v>28</v>
      </c>
      <c r="B7" s="5" t="n">
        <v>1384957</v>
      </c>
    </row>
    <row r="8" spans="1:2">
      <c r="A8" s="4" t="s">
        <v>29</v>
      </c>
      <c r="B8" s="5" t="n">
        <v>190002</v>
      </c>
    </row>
    <row r="9" spans="1:2">
      <c r="A9" s="4" t="s">
        <v>32</v>
      </c>
      <c r="B9" s="5" t="n">
        <v>21819</v>
      </c>
    </row>
    <row r="10" spans="1:2">
      <c r="A10" s="4" t="s">
        <v>270</v>
      </c>
      <c r="B10" s="5" t="n">
        <v>1728151</v>
      </c>
    </row>
    <row r="11" spans="1:2">
      <c r="A11" s="4" t="s">
        <v>271</v>
      </c>
      <c r="B11" s="5" t="n">
        <v>35513</v>
      </c>
    </row>
    <row r="12" spans="1:2">
      <c r="A12" s="4" t="s">
        <v>272</v>
      </c>
      <c r="B12" s="5" t="n">
        <v>540032</v>
      </c>
    </row>
    <row r="13" spans="1:2">
      <c r="A13" s="4" t="s">
        <v>273</v>
      </c>
      <c r="B13" s="5" t="n">
        <v>445585</v>
      </c>
    </row>
    <row r="14" spans="1:2">
      <c r="A14" s="4" t="s">
        <v>274</v>
      </c>
      <c r="B14" s="5" t="n">
        <v>7241209</v>
      </c>
    </row>
    <row r="15" spans="1:2">
      <c r="A15" s="4" t="s">
        <v>275</v>
      </c>
      <c r="B15" s="5" t="n">
        <v>2452166</v>
      </c>
    </row>
    <row r="16" spans="1:2">
      <c r="A16" s="4" t="s">
        <v>276</v>
      </c>
      <c r="B16" s="5" t="n">
        <v>12244</v>
      </c>
    </row>
    <row r="17" spans="1:2">
      <c r="A17" s="4" t="s">
        <v>277</v>
      </c>
      <c r="B17" s="5" t="n">
        <v>2401913</v>
      </c>
    </row>
    <row r="18" spans="1:2">
      <c r="A18" s="4" t="s">
        <v>278</v>
      </c>
      <c r="B18" s="5" t="n">
        <v>4866322</v>
      </c>
    </row>
    <row r="19" spans="1:2">
      <c r="A19" s="4" t="s">
        <v>279</v>
      </c>
      <c r="B19" s="5" t="n">
        <v>2374887</v>
      </c>
    </row>
    <row r="20" spans="1:2">
      <c r="A20" s="4" t="s">
        <v>280</v>
      </c>
      <c r="B20" s="7" t="n">
        <v>-6347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81</v>
      </c>
      <c r="B1" s="2" t="s">
        <v>69</v>
      </c>
      <c r="D1" s="2" t="s">
        <v>1</v>
      </c>
    </row>
    <row r="2" spans="1:5">
      <c r="B2" s="2" t="s">
        <v>2</v>
      </c>
      <c r="C2" s="2" t="s">
        <v>70</v>
      </c>
      <c r="D2" s="2" t="s">
        <v>2</v>
      </c>
      <c r="E2" s="2" t="s">
        <v>70</v>
      </c>
    </row>
    <row r="3" spans="1:5">
      <c r="A3" s="3" t="s">
        <v>145</v>
      </c>
    </row>
    <row r="4" spans="1:5">
      <c r="A4" s="4" t="s">
        <v>72</v>
      </c>
      <c r="B4" s="7" t="n">
        <v>1985067</v>
      </c>
      <c r="C4" s="7" t="n">
        <v>1919478</v>
      </c>
      <c r="D4" s="7" t="n">
        <v>5716007</v>
      </c>
      <c r="E4" s="7" t="n">
        <v>6706073</v>
      </c>
    </row>
    <row r="5" spans="1:5">
      <c r="A5" s="4" t="s">
        <v>91</v>
      </c>
      <c r="B5" s="7" t="n">
        <v>-438503</v>
      </c>
      <c r="C5" s="7" t="n">
        <v>-205406</v>
      </c>
      <c r="D5" s="10" t="n">
        <v>-3.408754</v>
      </c>
      <c r="E5" s="7" t="n">
        <v>757316</v>
      </c>
    </row>
    <row r="6" spans="1:5">
      <c r="A6" s="4" t="s">
        <v>96</v>
      </c>
      <c r="B6" s="9" t="n">
        <v>-0.02</v>
      </c>
      <c r="C6" s="9" t="n">
        <v>-0.01</v>
      </c>
      <c r="D6" s="9" t="n">
        <v>-0.14</v>
      </c>
      <c r="E6" s="9" t="n">
        <v>0.0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v>
      </c>
      <c r="B1" s="2" t="s">
        <v>2</v>
      </c>
      <c r="C1" s="2" t="s">
        <v>25</v>
      </c>
    </row>
    <row r="2" spans="1:3">
      <c r="A2" s="3" t="s">
        <v>62</v>
      </c>
    </row>
    <row r="3" spans="1:3">
      <c r="A3" s="4" t="s">
        <v>63</v>
      </c>
      <c r="B3" s="7" t="n">
        <v>1472965</v>
      </c>
      <c r="C3" s="7" t="n">
        <v>601570</v>
      </c>
    </row>
    <row r="4" spans="1:3">
      <c r="A4" s="4" t="s">
        <v>64</v>
      </c>
      <c r="B4" s="8" t="n">
        <v>0.001</v>
      </c>
      <c r="C4" s="8" t="n">
        <v>0.001</v>
      </c>
    </row>
    <row r="5" spans="1:3">
      <c r="A5" s="4" t="s">
        <v>65</v>
      </c>
      <c r="B5" s="5" t="n">
        <v>75000000</v>
      </c>
      <c r="C5" s="5" t="n">
        <v>75000000</v>
      </c>
    </row>
    <row r="6" spans="1:3">
      <c r="A6" s="4" t="s">
        <v>66</v>
      </c>
      <c r="B6" s="5" t="n">
        <v>26896228</v>
      </c>
      <c r="C6" s="5" t="n">
        <v>21711953</v>
      </c>
    </row>
    <row r="7" spans="1:3">
      <c r="A7" s="4" t="s">
        <v>67</v>
      </c>
      <c r="B7" s="5" t="n">
        <v>26896228</v>
      </c>
      <c r="C7" s="5" t="n">
        <v>21711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45"/>
    <col customWidth="1" max="2" min="2" width="30"/>
    <col customWidth="1" max="3" min="3" width="21"/>
    <col customWidth="1" max="4" min="4" width="21"/>
    <col customWidth="1" max="5" min="5" width="37"/>
    <col customWidth="1" max="6" min="6" width="21"/>
    <col customWidth="1" max="7" min="7" width="24"/>
  </cols>
  <sheetData>
    <row r="1" spans="1:7">
      <c r="A1" s="1" t="s">
        <v>282</v>
      </c>
      <c r="B1" s="2" t="s">
        <v>283</v>
      </c>
      <c r="C1" s="2" t="s">
        <v>268</v>
      </c>
      <c r="D1" s="2" t="s">
        <v>284</v>
      </c>
      <c r="E1" s="2" t="s">
        <v>285</v>
      </c>
      <c r="F1" s="2" t="s">
        <v>284</v>
      </c>
      <c r="G1" s="2" t="s">
        <v>286</v>
      </c>
    </row>
    <row r="2" spans="1:7">
      <c r="A2" s="3" t="s">
        <v>287</v>
      </c>
    </row>
    <row r="3" spans="1:7">
      <c r="A3" s="4" t="s">
        <v>288</v>
      </c>
      <c r="C3" s="7" t="n">
        <v>1740102</v>
      </c>
    </row>
    <row r="4" spans="1:7">
      <c r="A4" s="4" t="s">
        <v>289</v>
      </c>
      <c r="E4" s="7" t="n">
        <v>830427</v>
      </c>
    </row>
    <row r="5" spans="1:7">
      <c r="A5" s="4" t="s">
        <v>290</v>
      </c>
      <c r="E5" s="5" t="n">
        <v>113240</v>
      </c>
    </row>
    <row r="6" spans="1:7">
      <c r="A6" s="4" t="s">
        <v>291</v>
      </c>
      <c r="E6" s="7" t="n">
        <v>634785</v>
      </c>
    </row>
    <row r="7" spans="1:7">
      <c r="A7" s="4" t="s">
        <v>292</v>
      </c>
      <c r="E7" s="8" t="n">
        <v>0.001</v>
      </c>
      <c r="G7" s="8" t="n">
        <v>0.001</v>
      </c>
    </row>
    <row r="8" spans="1:7">
      <c r="A8" s="4" t="s">
        <v>293</v>
      </c>
    </row>
    <row r="9" spans="1:7">
      <c r="A9" s="3" t="s">
        <v>287</v>
      </c>
    </row>
    <row r="10" spans="1:7">
      <c r="A10" s="4" t="s">
        <v>294</v>
      </c>
      <c r="C10" s="5" t="n">
        <v>540032</v>
      </c>
      <c r="D10" s="11" t="n">
        <v>450000</v>
      </c>
    </row>
    <row r="11" spans="1:7">
      <c r="A11" s="4" t="s">
        <v>295</v>
      </c>
      <c r="C11" s="5" t="n">
        <v>540032</v>
      </c>
      <c r="D11" s="5" t="n">
        <v>450000</v>
      </c>
    </row>
    <row r="12" spans="1:7">
      <c r="A12" s="4" t="s">
        <v>296</v>
      </c>
    </row>
    <row r="13" spans="1:7">
      <c r="A13" s="3" t="s">
        <v>287</v>
      </c>
    </row>
    <row r="14" spans="1:7">
      <c r="A14" s="4" t="s">
        <v>297</v>
      </c>
      <c r="B14" s="5" t="n">
        <v>107154</v>
      </c>
      <c r="E14" s="5" t="n">
        <v>107154</v>
      </c>
    </row>
    <row r="15" spans="1:7">
      <c r="A15" s="4" t="s">
        <v>298</v>
      </c>
      <c r="B15" s="7" t="n">
        <v>1000</v>
      </c>
    </row>
    <row r="16" spans="1:7">
      <c r="A16" s="4" t="s">
        <v>299</v>
      </c>
    </row>
    <row r="17" spans="1:7">
      <c r="A17" s="3" t="s">
        <v>287</v>
      </c>
    </row>
    <row r="18" spans="1:7">
      <c r="A18" s="4" t="s">
        <v>288</v>
      </c>
      <c r="C18" s="5" t="n">
        <v>1740102</v>
      </c>
      <c r="D18" s="5" t="n">
        <v>1450000</v>
      </c>
    </row>
    <row r="19" spans="1:7">
      <c r="A19" s="4" t="s">
        <v>300</v>
      </c>
      <c r="C19" s="5" t="n">
        <v>1069858</v>
      </c>
      <c r="D19" s="5" t="n">
        <v>891496</v>
      </c>
    </row>
    <row r="20" spans="1:7">
      <c r="A20" s="4" t="s">
        <v>294</v>
      </c>
      <c r="C20" s="5" t="n">
        <v>330319</v>
      </c>
      <c r="D20" s="5" t="n">
        <v>275000</v>
      </c>
    </row>
    <row r="21" spans="1:7">
      <c r="A21" s="4" t="s">
        <v>301</v>
      </c>
      <c r="C21" s="5" t="n">
        <v>120007</v>
      </c>
      <c r="D21" s="5" t="n">
        <v>100000</v>
      </c>
    </row>
    <row r="22" spans="1:7">
      <c r="A22" s="4" t="s">
        <v>302</v>
      </c>
      <c r="C22" s="5" t="n">
        <v>9901</v>
      </c>
      <c r="D22" s="11" t="n">
        <v>8250</v>
      </c>
    </row>
    <row r="23" spans="1:7">
      <c r="A23" s="4" t="s">
        <v>303</v>
      </c>
      <c r="C23" s="7" t="n">
        <v>970400</v>
      </c>
      <c r="F23" s="11" t="n">
        <v>8180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4</v>
      </c>
      <c r="B1" s="2" t="s">
        <v>2</v>
      </c>
      <c r="C1" s="2" t="s">
        <v>25</v>
      </c>
    </row>
    <row r="2" spans="1:3">
      <c r="A2" s="3" t="s">
        <v>305</v>
      </c>
    </row>
    <row r="3" spans="1:3">
      <c r="A3" s="4" t="s">
        <v>306</v>
      </c>
      <c r="B3" s="7" t="n">
        <v>536518</v>
      </c>
    </row>
    <row r="4" spans="1:3">
      <c r="A4" s="4" t="s">
        <v>307</v>
      </c>
      <c r="B4" s="5" t="n">
        <v>262838</v>
      </c>
    </row>
    <row r="5" spans="1:3">
      <c r="A5" s="4" t="s">
        <v>308</v>
      </c>
      <c r="B5" s="5" t="n">
        <v>3664163</v>
      </c>
      <c r="C5" s="7" t="n">
        <v>141419</v>
      </c>
    </row>
    <row r="6" spans="1:3">
      <c r="A6" s="4" t="s">
        <v>309</v>
      </c>
    </row>
    <row r="7" spans="1:3">
      <c r="A7" s="3" t="s">
        <v>305</v>
      </c>
    </row>
    <row r="8" spans="1:3">
      <c r="A8" s="4" t="s">
        <v>308</v>
      </c>
      <c r="B8" s="5" t="n">
        <v>1120000</v>
      </c>
    </row>
    <row r="9" spans="1:3">
      <c r="A9" s="4" t="s">
        <v>310</v>
      </c>
    </row>
    <row r="10" spans="1:3">
      <c r="A10" s="3" t="s">
        <v>305</v>
      </c>
    </row>
    <row r="11" spans="1:3">
      <c r="A11" s="4" t="s">
        <v>308</v>
      </c>
      <c r="B11" s="5" t="n">
        <v>1983342</v>
      </c>
    </row>
    <row r="12" spans="1:3">
      <c r="A12" s="4" t="s">
        <v>311</v>
      </c>
    </row>
    <row r="13" spans="1:3">
      <c r="A13" s="3" t="s">
        <v>305</v>
      </c>
    </row>
    <row r="14" spans="1:3">
      <c r="A14" s="4" t="s">
        <v>308</v>
      </c>
      <c r="B14" s="5" t="n">
        <v>320834</v>
      </c>
    </row>
    <row r="15" spans="1:3">
      <c r="A15" s="4" t="s">
        <v>312</v>
      </c>
    </row>
    <row r="16" spans="1:3">
      <c r="A16" s="3" t="s">
        <v>305</v>
      </c>
    </row>
    <row r="17" spans="1:3">
      <c r="A17" s="4" t="s">
        <v>308</v>
      </c>
      <c r="B17" s="5" t="n">
        <v>46798</v>
      </c>
    </row>
    <row r="18" spans="1:3">
      <c r="A18" s="4" t="s">
        <v>313</v>
      </c>
    </row>
    <row r="19" spans="1:3">
      <c r="A19" s="3" t="s">
        <v>305</v>
      </c>
    </row>
    <row r="20" spans="1:3">
      <c r="A20" s="4" t="s">
        <v>308</v>
      </c>
      <c r="B20" s="5" t="n">
        <v>176934</v>
      </c>
    </row>
    <row r="21" spans="1:3">
      <c r="A21" s="4" t="s">
        <v>314</v>
      </c>
    </row>
    <row r="22" spans="1:3">
      <c r="A22" s="3" t="s">
        <v>305</v>
      </c>
    </row>
    <row r="23" spans="1:3">
      <c r="A23" s="4" t="s">
        <v>308</v>
      </c>
      <c r="B23" s="5" t="n">
        <v>784214</v>
      </c>
    </row>
    <row r="24" spans="1:3">
      <c r="A24" s="4" t="s">
        <v>315</v>
      </c>
    </row>
    <row r="25" spans="1:3">
      <c r="A25" s="3" t="s">
        <v>305</v>
      </c>
    </row>
    <row r="26" spans="1:3">
      <c r="A26" s="4" t="s">
        <v>308</v>
      </c>
      <c r="B26" s="5" t="n">
        <v>14934</v>
      </c>
    </row>
    <row r="27" spans="1:3">
      <c r="A27" s="4" t="s">
        <v>316</v>
      </c>
    </row>
    <row r="28" spans="1:3">
      <c r="A28" s="3" t="s">
        <v>305</v>
      </c>
    </row>
    <row r="29" spans="1:3">
      <c r="A29" s="4" t="s">
        <v>308</v>
      </c>
      <c r="B29" s="7" t="n">
        <v>164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R10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80"/>
    <col customWidth="1" max="7" min="7" width="80"/>
    <col customWidth="1" max="8" min="8" width="21"/>
    <col customWidth="1" max="9" min="9" width="21"/>
    <col customWidth="1" max="10" min="10" width="37"/>
    <col customWidth="1" max="11" min="11" width="66"/>
    <col customWidth="1" max="12" min="12" width="66"/>
    <col customWidth="1" max="13" min="13" width="80"/>
    <col customWidth="1" max="14" min="14" width="27"/>
    <col customWidth="1" max="15" min="15" width="21"/>
    <col customWidth="1" max="16" min="16" width="20"/>
    <col customWidth="1" max="17" min="17" width="21"/>
    <col customWidth="1" max="18" min="18" width="21"/>
  </cols>
  <sheetData>
    <row r="1" spans="1:18">
      <c r="A1" s="1" t="s">
        <v>317</v>
      </c>
      <c r="B1" s="2" t="s">
        <v>318</v>
      </c>
      <c r="C1" s="2" t="s">
        <v>319</v>
      </c>
      <c r="D1" s="2" t="s">
        <v>320</v>
      </c>
      <c r="E1" s="2" t="s">
        <v>321</v>
      </c>
      <c r="F1" s="2" t="s">
        <v>322</v>
      </c>
      <c r="G1" s="2" t="s">
        <v>323</v>
      </c>
      <c r="H1" s="2" t="s">
        <v>324</v>
      </c>
      <c r="I1" s="2" t="s">
        <v>325</v>
      </c>
      <c r="J1" s="2" t="s">
        <v>326</v>
      </c>
      <c r="K1" s="2" t="s">
        <v>327</v>
      </c>
      <c r="L1" s="2" t="s">
        <v>328</v>
      </c>
      <c r="M1" s="2" t="s">
        <v>329</v>
      </c>
      <c r="N1" s="2" t="s">
        <v>330</v>
      </c>
      <c r="O1" s="2" t="s">
        <v>325</v>
      </c>
      <c r="P1" s="2" t="s">
        <v>319</v>
      </c>
      <c r="Q1" s="2" t="s">
        <v>321</v>
      </c>
      <c r="R1" s="2" t="s">
        <v>323</v>
      </c>
    </row>
    <row r="2" spans="1:18">
      <c r="A2" s="3" t="s">
        <v>331</v>
      </c>
    </row>
    <row r="3" spans="1:18">
      <c r="A3" s="4" t="s">
        <v>332</v>
      </c>
      <c r="M3" s="5" t="n">
        <v>85000</v>
      </c>
      <c r="N3" s="5" t="n">
        <v>85000</v>
      </c>
    </row>
    <row r="4" spans="1:18">
      <c r="A4" s="4" t="s">
        <v>333</v>
      </c>
      <c r="M4" s="7" t="n">
        <v>1298</v>
      </c>
      <c r="N4" s="11" t="n">
        <v>1100</v>
      </c>
    </row>
    <row r="5" spans="1:18">
      <c r="A5" s="4" t="s">
        <v>334</v>
      </c>
    </row>
    <row r="6" spans="1:18">
      <c r="A6" s="3" t="s">
        <v>331</v>
      </c>
    </row>
    <row r="7" spans="1:18">
      <c r="A7" s="4" t="s">
        <v>335</v>
      </c>
      <c r="F7" s="7" t="n">
        <v>3375029</v>
      </c>
      <c r="R7" s="11" t="n">
        <v>2860000</v>
      </c>
    </row>
    <row r="8" spans="1:18">
      <c r="A8" s="4" t="s">
        <v>336</v>
      </c>
      <c r="F8" s="4" t="s">
        <v>337</v>
      </c>
      <c r="G8" s="4" t="s">
        <v>337</v>
      </c>
    </row>
    <row r="9" spans="1:18">
      <c r="A9" s="4" t="s">
        <v>338</v>
      </c>
    </row>
    <row r="10" spans="1:18">
      <c r="A10" s="3" t="s">
        <v>331</v>
      </c>
    </row>
    <row r="11" spans="1:18">
      <c r="A11" s="4" t="s">
        <v>339</v>
      </c>
      <c r="M11" s="7" t="n">
        <v>88506</v>
      </c>
      <c r="N11" s="11" t="n">
        <v>75000</v>
      </c>
    </row>
    <row r="12" spans="1:18">
      <c r="A12" s="4" t="s">
        <v>340</v>
      </c>
      <c r="M12" s="4" t="s">
        <v>341</v>
      </c>
    </row>
    <row r="13" spans="1:18">
      <c r="A13" s="4" t="s">
        <v>342</v>
      </c>
    </row>
    <row r="14" spans="1:18">
      <c r="A14" s="3" t="s">
        <v>331</v>
      </c>
    </row>
    <row r="15" spans="1:18">
      <c r="A15" s="4" t="s">
        <v>343</v>
      </c>
      <c r="D15" s="7" t="n">
        <v>120179</v>
      </c>
      <c r="Q15" s="11" t="n">
        <v>110000</v>
      </c>
    </row>
    <row r="16" spans="1:18">
      <c r="A16" s="4" t="s">
        <v>335</v>
      </c>
      <c r="D16" s="5" t="n">
        <v>14934</v>
      </c>
    </row>
    <row r="17" spans="1:18">
      <c r="A17" s="4" t="s">
        <v>344</v>
      </c>
      <c r="D17" s="7" t="n">
        <v>120179</v>
      </c>
      <c r="E17" s="11" t="n">
        <v>110000</v>
      </c>
    </row>
    <row r="18" spans="1:18">
      <c r="A18" s="4" t="s">
        <v>345</v>
      </c>
      <c r="K18" s="7" t="n">
        <v>3767</v>
      </c>
      <c r="L18" s="11" t="n">
        <v>3192</v>
      </c>
    </row>
    <row r="19" spans="1:18">
      <c r="A19" s="4" t="s">
        <v>336</v>
      </c>
      <c r="K19" s="4" t="s">
        <v>346</v>
      </c>
      <c r="L19" s="4" t="s">
        <v>346</v>
      </c>
    </row>
    <row r="20" spans="1:18">
      <c r="A20" s="4" t="s">
        <v>347</v>
      </c>
    </row>
    <row r="21" spans="1:18">
      <c r="A21" s="3" t="s">
        <v>331</v>
      </c>
    </row>
    <row r="22" spans="1:18">
      <c r="A22" s="4" t="s">
        <v>335</v>
      </c>
      <c r="M22" s="7" t="n">
        <v>784214</v>
      </c>
    </row>
    <row r="23" spans="1:18">
      <c r="A23" s="4" t="s">
        <v>336</v>
      </c>
      <c r="F23" s="4" t="s">
        <v>348</v>
      </c>
      <c r="G23" s="4" t="s">
        <v>348</v>
      </c>
    </row>
    <row r="24" spans="1:18">
      <c r="A24" s="4" t="s">
        <v>349</v>
      </c>
      <c r="F24" s="7" t="n">
        <v>46036</v>
      </c>
      <c r="G24" s="11" t="n">
        <v>39011</v>
      </c>
    </row>
    <row r="25" spans="1:18">
      <c r="A25" s="4" t="s">
        <v>350</v>
      </c>
    </row>
    <row r="26" spans="1:18">
      <c r="A26" s="3" t="s">
        <v>331</v>
      </c>
    </row>
    <row r="27" spans="1:18">
      <c r="A27" s="4" t="s">
        <v>332</v>
      </c>
      <c r="M27" s="5" t="n">
        <v>593598</v>
      </c>
      <c r="N27" s="5" t="n">
        <v>593598</v>
      </c>
    </row>
    <row r="28" spans="1:18">
      <c r="A28" s="4" t="s">
        <v>351</v>
      </c>
    </row>
    <row r="29" spans="1:18">
      <c r="A29" s="3" t="s">
        <v>331</v>
      </c>
    </row>
    <row r="30" spans="1:18">
      <c r="A30" s="4" t="s">
        <v>343</v>
      </c>
      <c r="J30" s="7" t="n">
        <v>1120000</v>
      </c>
    </row>
    <row r="31" spans="1:18">
      <c r="A31" s="4" t="s">
        <v>352</v>
      </c>
    </row>
    <row r="32" spans="1:18">
      <c r="A32" s="3" t="s">
        <v>331</v>
      </c>
    </row>
    <row r="33" spans="1:18">
      <c r="A33" s="4" t="s">
        <v>353</v>
      </c>
      <c r="M33" s="7" t="n">
        <v>13509</v>
      </c>
    </row>
    <row r="34" spans="1:18">
      <c r="A34" s="4" t="s">
        <v>339</v>
      </c>
      <c r="M34" s="7" t="n">
        <v>60000</v>
      </c>
    </row>
    <row r="35" spans="1:18">
      <c r="A35" s="4" t="s">
        <v>354</v>
      </c>
      <c r="M35" s="4" t="s">
        <v>355</v>
      </c>
    </row>
    <row r="36" spans="1:18">
      <c r="A36" s="4" t="s">
        <v>356</v>
      </c>
    </row>
    <row r="37" spans="1:18">
      <c r="A37" s="3" t="s">
        <v>331</v>
      </c>
    </row>
    <row r="38" spans="1:18">
      <c r="A38" s="4" t="s">
        <v>353</v>
      </c>
      <c r="M38" s="7" t="n">
        <v>2954</v>
      </c>
    </row>
    <row r="39" spans="1:18">
      <c r="A39" s="4" t="s">
        <v>339</v>
      </c>
      <c r="M39" s="7" t="n">
        <v>11000</v>
      </c>
    </row>
    <row r="40" spans="1:18">
      <c r="A40" s="4" t="s">
        <v>354</v>
      </c>
      <c r="M40" s="4" t="s">
        <v>357</v>
      </c>
    </row>
    <row r="41" spans="1:18">
      <c r="A41" s="4" t="s">
        <v>358</v>
      </c>
    </row>
    <row r="42" spans="1:18">
      <c r="A42" s="3" t="s">
        <v>331</v>
      </c>
    </row>
    <row r="43" spans="1:18">
      <c r="A43" s="4" t="s">
        <v>353</v>
      </c>
      <c r="M43" s="7" t="n">
        <v>0</v>
      </c>
    </row>
    <row r="44" spans="1:18">
      <c r="A44" s="4" t="s">
        <v>309</v>
      </c>
    </row>
    <row r="45" spans="1:18">
      <c r="A45" s="3" t="s">
        <v>331</v>
      </c>
    </row>
    <row r="46" spans="1:18">
      <c r="A46" s="4" t="s">
        <v>359</v>
      </c>
      <c r="J46" s="4" t="s">
        <v>360</v>
      </c>
      <c r="M46" s="4" t="s">
        <v>360</v>
      </c>
      <c r="N46" s="4" t="s">
        <v>360</v>
      </c>
    </row>
    <row r="47" spans="1:18">
      <c r="A47" s="4" t="s">
        <v>361</v>
      </c>
      <c r="M47" s="4" t="s">
        <v>362</v>
      </c>
    </row>
    <row r="48" spans="1:18">
      <c r="A48" s="4" t="s">
        <v>363</v>
      </c>
      <c r="J48" s="7" t="n">
        <v>274266</v>
      </c>
    </row>
    <row r="49" spans="1:18">
      <c r="A49" s="4" t="s">
        <v>364</v>
      </c>
      <c r="J49" s="7" t="n">
        <v>120000</v>
      </c>
    </row>
    <row r="50" spans="1:18">
      <c r="A50" s="4" t="s">
        <v>365</v>
      </c>
      <c r="J50" s="4" t="s">
        <v>366</v>
      </c>
    </row>
    <row r="51" spans="1:18">
      <c r="A51" s="4" t="s">
        <v>367</v>
      </c>
      <c r="J51" s="7" t="n">
        <v>100000</v>
      </c>
    </row>
    <row r="52" spans="1:18">
      <c r="A52" s="4" t="s">
        <v>368</v>
      </c>
      <c r="J52" s="5" t="n">
        <v>54266</v>
      </c>
    </row>
    <row r="53" spans="1:18">
      <c r="A53" s="4" t="s">
        <v>369</v>
      </c>
      <c r="J53" s="5" t="n">
        <v>274266</v>
      </c>
    </row>
    <row r="54" spans="1:18">
      <c r="A54" s="4" t="s">
        <v>370</v>
      </c>
    </row>
    <row r="55" spans="1:18">
      <c r="A55" s="3" t="s">
        <v>331</v>
      </c>
    </row>
    <row r="56" spans="1:18">
      <c r="A56" s="4" t="s">
        <v>343</v>
      </c>
      <c r="J56" s="5" t="n">
        <v>1120000</v>
      </c>
    </row>
    <row r="57" spans="1:18">
      <c r="A57" s="4" t="s">
        <v>364</v>
      </c>
      <c r="J57" s="5" t="n">
        <v>120000</v>
      </c>
    </row>
    <row r="58" spans="1:18">
      <c r="A58" s="4" t="s">
        <v>367</v>
      </c>
      <c r="J58" s="7" t="n">
        <v>100000</v>
      </c>
    </row>
    <row r="59" spans="1:18">
      <c r="A59" s="4" t="s">
        <v>371</v>
      </c>
      <c r="J59" s="5" t="n">
        <v>100000</v>
      </c>
    </row>
    <row r="60" spans="1:18">
      <c r="A60" s="4" t="s">
        <v>372</v>
      </c>
    </row>
    <row r="61" spans="1:18">
      <c r="A61" s="3" t="s">
        <v>331</v>
      </c>
    </row>
    <row r="62" spans="1:18">
      <c r="A62" s="4" t="s">
        <v>332</v>
      </c>
      <c r="J62" s="5" t="n">
        <v>500000</v>
      </c>
    </row>
    <row r="63" spans="1:18">
      <c r="A63" s="4" t="s">
        <v>373</v>
      </c>
      <c r="J63" s="8" t="n">
        <v>0.001</v>
      </c>
    </row>
    <row r="64" spans="1:18">
      <c r="A64" s="4" t="s">
        <v>374</v>
      </c>
    </row>
    <row r="65" spans="1:18">
      <c r="A65" s="3" t="s">
        <v>331</v>
      </c>
    </row>
    <row r="66" spans="1:18">
      <c r="A66" s="4" t="s">
        <v>359</v>
      </c>
      <c r="H66" s="4" t="s">
        <v>375</v>
      </c>
      <c r="M66" s="4" t="s">
        <v>375</v>
      </c>
      <c r="N66" s="4" t="s">
        <v>375</v>
      </c>
      <c r="O66" s="4" t="s">
        <v>375</v>
      </c>
    </row>
    <row r="67" spans="1:18">
      <c r="A67" s="4" t="s">
        <v>361</v>
      </c>
      <c r="M67" s="4" t="s">
        <v>376</v>
      </c>
    </row>
    <row r="68" spans="1:18">
      <c r="A68" s="4" t="s">
        <v>343</v>
      </c>
      <c r="H68" s="7" t="n">
        <v>2006136</v>
      </c>
      <c r="O68" s="11" t="n">
        <v>1700000</v>
      </c>
    </row>
    <row r="69" spans="1:18">
      <c r="A69" s="4" t="s">
        <v>377</v>
      </c>
      <c r="H69" s="5" t="n">
        <v>24998</v>
      </c>
      <c r="I69" s="11" t="n">
        <v>21175</v>
      </c>
    </row>
    <row r="70" spans="1:18">
      <c r="A70" s="4" t="s">
        <v>378</v>
      </c>
    </row>
    <row r="71" spans="1:18">
      <c r="A71" s="3" t="s">
        <v>331</v>
      </c>
    </row>
    <row r="72" spans="1:18">
      <c r="A72" s="4" t="s">
        <v>379</v>
      </c>
      <c r="H72" s="5" t="n">
        <v>530136</v>
      </c>
      <c r="I72" s="5" t="n">
        <v>450000</v>
      </c>
    </row>
    <row r="73" spans="1:18">
      <c r="A73" s="4" t="s">
        <v>380</v>
      </c>
    </row>
    <row r="74" spans="1:18">
      <c r="A74" s="3" t="s">
        <v>331</v>
      </c>
    </row>
    <row r="75" spans="1:18">
      <c r="A75" s="4" t="s">
        <v>379</v>
      </c>
      <c r="H75" s="7" t="n">
        <v>1475100</v>
      </c>
      <c r="I75" s="5" t="n">
        <v>1250000</v>
      </c>
    </row>
    <row r="76" spans="1:18">
      <c r="A76" s="4" t="s">
        <v>381</v>
      </c>
    </row>
    <row r="77" spans="1:18">
      <c r="A77" s="3" t="s">
        <v>331</v>
      </c>
    </row>
    <row r="78" spans="1:18">
      <c r="A78" s="4" t="s">
        <v>359</v>
      </c>
      <c r="H78" s="4" t="s">
        <v>375</v>
      </c>
      <c r="M78" s="4" t="s">
        <v>375</v>
      </c>
      <c r="N78" s="4" t="s">
        <v>375</v>
      </c>
      <c r="O78" s="4" t="s">
        <v>375</v>
      </c>
    </row>
    <row r="79" spans="1:18">
      <c r="A79" s="4" t="s">
        <v>361</v>
      </c>
      <c r="M79" s="4" t="s">
        <v>382</v>
      </c>
    </row>
    <row r="80" spans="1:18">
      <c r="A80" s="4" t="s">
        <v>343</v>
      </c>
      <c r="H80" s="7" t="n">
        <v>324522</v>
      </c>
      <c r="O80" s="11" t="n">
        <v>275000</v>
      </c>
    </row>
    <row r="81" spans="1:18">
      <c r="A81" s="4" t="s">
        <v>377</v>
      </c>
      <c r="H81" s="7" t="n">
        <v>3425</v>
      </c>
      <c r="I81" s="11" t="n">
        <v>3425</v>
      </c>
    </row>
    <row r="82" spans="1:18">
      <c r="A82" s="4" t="s">
        <v>365</v>
      </c>
      <c r="H82" s="4" t="s">
        <v>383</v>
      </c>
      <c r="I82" s="4" t="s">
        <v>383</v>
      </c>
    </row>
    <row r="83" spans="1:18">
      <c r="A83" s="4" t="s">
        <v>384</v>
      </c>
    </row>
    <row r="84" spans="1:18">
      <c r="A84" s="3" t="s">
        <v>331</v>
      </c>
    </row>
    <row r="85" spans="1:18">
      <c r="A85" s="4" t="s">
        <v>359</v>
      </c>
      <c r="B85" s="4" t="s">
        <v>385</v>
      </c>
      <c r="M85" s="4" t="s">
        <v>385</v>
      </c>
      <c r="N85" s="4" t="s">
        <v>385</v>
      </c>
      <c r="P85" s="4" t="s">
        <v>385</v>
      </c>
    </row>
    <row r="86" spans="1:18">
      <c r="A86" s="4" t="s">
        <v>361</v>
      </c>
      <c r="M86" s="4" t="s">
        <v>386</v>
      </c>
    </row>
    <row r="87" spans="1:18">
      <c r="A87" s="4" t="s">
        <v>343</v>
      </c>
      <c r="B87" s="7" t="n">
        <v>67760</v>
      </c>
      <c r="P87" s="11" t="n">
        <v>57420</v>
      </c>
    </row>
    <row r="88" spans="1:18">
      <c r="A88" s="4" t="s">
        <v>377</v>
      </c>
      <c r="B88" s="7" t="n">
        <v>1433</v>
      </c>
      <c r="C88" s="11" t="n">
        <v>1214</v>
      </c>
    </row>
    <row r="89" spans="1:18">
      <c r="A89" s="4" t="s">
        <v>365</v>
      </c>
      <c r="B89" s="4" t="s">
        <v>387</v>
      </c>
      <c r="C89" s="4" t="s">
        <v>387</v>
      </c>
    </row>
    <row r="90" spans="1:18">
      <c r="A90" s="4" t="s">
        <v>313</v>
      </c>
    </row>
    <row r="91" spans="1:18">
      <c r="A91" s="3" t="s">
        <v>331</v>
      </c>
    </row>
    <row r="92" spans="1:18">
      <c r="A92" s="4" t="s">
        <v>361</v>
      </c>
      <c r="M92" s="4" t="s">
        <v>388</v>
      </c>
    </row>
    <row r="93" spans="1:18">
      <c r="A93" s="4" t="s">
        <v>389</v>
      </c>
      <c r="M93" s="7" t="n">
        <v>5898</v>
      </c>
    </row>
    <row r="94" spans="1:18">
      <c r="A94" s="4" t="s">
        <v>390</v>
      </c>
      <c r="M94" s="7" t="n">
        <v>171036</v>
      </c>
    </row>
    <row r="95" spans="1:18">
      <c r="A95" s="4" t="s">
        <v>391</v>
      </c>
      <c r="M95" s="4" t="s">
        <v>392</v>
      </c>
    </row>
    <row r="96" spans="1:18">
      <c r="A96" s="4" t="s">
        <v>393</v>
      </c>
      <c r="M96" s="7" t="n">
        <v>589791</v>
      </c>
    </row>
    <row r="97" spans="1:18">
      <c r="A97" s="4" t="s">
        <v>394</v>
      </c>
    </row>
    <row r="98" spans="1:18">
      <c r="A98" s="3" t="s">
        <v>331</v>
      </c>
    </row>
    <row r="99" spans="1:18">
      <c r="A99" s="4" t="s">
        <v>359</v>
      </c>
      <c r="M99" s="4" t="s">
        <v>360</v>
      </c>
      <c r="N99" s="4" t="s">
        <v>360</v>
      </c>
    </row>
    <row r="100" spans="1:18">
      <c r="A100" s="4" t="s">
        <v>395</v>
      </c>
      <c r="M100" s="7" t="n">
        <v>10000</v>
      </c>
    </row>
    <row r="101" spans="1:18">
      <c r="A101" s="4" t="s">
        <v>396</v>
      </c>
      <c r="M101" s="7" t="n">
        <v>30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97</v>
      </c>
      <c r="B1" s="2" t="s">
        <v>1</v>
      </c>
    </row>
    <row r="2" spans="1:3">
      <c r="B2" s="2" t="s">
        <v>2</v>
      </c>
      <c r="C2" s="2" t="s">
        <v>70</v>
      </c>
    </row>
    <row r="3" spans="1:3">
      <c r="A3" s="3" t="s">
        <v>398</v>
      </c>
    </row>
    <row r="4" spans="1:3">
      <c r="A4" s="4" t="s">
        <v>399</v>
      </c>
      <c r="B4" s="7" t="n">
        <v>5156598</v>
      </c>
    </row>
    <row r="5" spans="1:3">
      <c r="A5" s="4" t="s">
        <v>400</v>
      </c>
      <c r="B5" s="4" t="s">
        <v>401</v>
      </c>
    </row>
    <row r="6" spans="1:3">
      <c r="A6" s="4" t="s">
        <v>402</v>
      </c>
      <c r="B6" s="4" t="s">
        <v>403</v>
      </c>
      <c r="C6" s="4" t="s">
        <v>404</v>
      </c>
    </row>
    <row r="7" spans="1:3">
      <c r="A7" s="4" t="s">
        <v>405</v>
      </c>
    </row>
    <row r="8" spans="1:3">
      <c r="A8" s="3" t="s">
        <v>398</v>
      </c>
    </row>
    <row r="9" spans="1:3">
      <c r="A9" s="4" t="s">
        <v>402</v>
      </c>
      <c r="B9" s="4" t="s">
        <v>406</v>
      </c>
    </row>
    <row r="10" spans="1:3">
      <c r="A10" s="4" t="s">
        <v>407</v>
      </c>
    </row>
    <row r="11" spans="1:3">
      <c r="A11" s="3" t="s">
        <v>398</v>
      </c>
    </row>
    <row r="12" spans="1:3">
      <c r="A12" s="4" t="s">
        <v>402</v>
      </c>
      <c r="B12" s="4" t="s">
        <v>4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8</v>
      </c>
      <c r="B1" s="2" t="s">
        <v>2</v>
      </c>
      <c r="C1" s="2" t="s">
        <v>25</v>
      </c>
    </row>
    <row r="2" spans="1:3">
      <c r="A2" s="3" t="s">
        <v>409</v>
      </c>
    </row>
    <row r="3" spans="1:3">
      <c r="A3" s="4" t="s">
        <v>410</v>
      </c>
      <c r="B3" s="7" t="n">
        <v>10469109</v>
      </c>
      <c r="C3" s="7" t="n">
        <v>10313660</v>
      </c>
    </row>
    <row r="4" spans="1:3">
      <c r="A4" s="4" t="s">
        <v>411</v>
      </c>
      <c r="B4" s="5" t="n">
        <v>-1472965</v>
      </c>
      <c r="C4" s="5" t="n">
        <v>-601570</v>
      </c>
    </row>
    <row r="5" spans="1:3">
      <c r="A5" s="4" t="s">
        <v>412</v>
      </c>
      <c r="B5" s="5" t="n">
        <v>8996144</v>
      </c>
      <c r="C5" s="5" t="n">
        <v>9712090</v>
      </c>
    </row>
    <row r="6" spans="1:3">
      <c r="A6" s="3" t="s">
        <v>413</v>
      </c>
    </row>
    <row r="7" spans="1:3">
      <c r="A7" s="4" t="s">
        <v>414</v>
      </c>
      <c r="B7" s="5" t="n">
        <v>438163</v>
      </c>
      <c r="C7" s="4" t="s">
        <v>31</v>
      </c>
    </row>
    <row r="8" spans="1:3">
      <c r="A8" s="4" t="s">
        <v>415</v>
      </c>
      <c r="B8" s="7" t="n">
        <v>9434307</v>
      </c>
      <c r="C8" s="7" t="n">
        <v>97120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416</v>
      </c>
      <c r="B1" s="2" t="s">
        <v>1</v>
      </c>
      <c r="C1" s="2" t="s">
        <v>417</v>
      </c>
    </row>
    <row r="2" spans="1:3">
      <c r="B2" s="2" t="s">
        <v>2</v>
      </c>
      <c r="C2" s="2" t="s">
        <v>25</v>
      </c>
    </row>
    <row r="3" spans="1:3">
      <c r="A3" s="3" t="s">
        <v>418</v>
      </c>
    </row>
    <row r="4" spans="1:3">
      <c r="A4" s="4" t="s">
        <v>419</v>
      </c>
      <c r="B4" s="7" t="n">
        <v>862273</v>
      </c>
      <c r="C4" s="7" t="n">
        <v>594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20</v>
      </c>
      <c r="B1" s="2" t="s">
        <v>2</v>
      </c>
      <c r="C1" s="2" t="s">
        <v>25</v>
      </c>
    </row>
    <row r="2" spans="1:3">
      <c r="A2" s="3" t="s">
        <v>165</v>
      </c>
    </row>
    <row r="3" spans="1:3">
      <c r="A3" s="4" t="s">
        <v>421</v>
      </c>
      <c r="B3" s="7" t="n">
        <v>1598162</v>
      </c>
      <c r="C3" s="4" t="s">
        <v>31</v>
      </c>
    </row>
    <row r="4" spans="1:3">
      <c r="A4" s="4" t="s">
        <v>422</v>
      </c>
      <c r="B4" s="5" t="n">
        <v>591247</v>
      </c>
      <c r="C4" s="4" t="s">
        <v>31</v>
      </c>
    </row>
    <row r="5" spans="1:3">
      <c r="A5" s="4" t="s">
        <v>423</v>
      </c>
      <c r="B5" s="5" t="n">
        <v>159320</v>
      </c>
      <c r="C5" s="4" t="s">
        <v>31</v>
      </c>
    </row>
    <row r="6" spans="1:3">
      <c r="A6" s="4" t="s">
        <v>424</v>
      </c>
      <c r="B6" s="7" t="n">
        <v>2348729</v>
      </c>
      <c r="C6" s="4" t="s">
        <v>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5"/>
    <col customWidth="1" max="6" min="6" width="14"/>
    <col customWidth="1" max="7" min="7" width="14"/>
  </cols>
  <sheetData>
    <row r="1" spans="1:7">
      <c r="A1" s="1" t="s">
        <v>425</v>
      </c>
      <c r="C1" s="2" t="s">
        <v>69</v>
      </c>
      <c r="E1" s="2" t="s">
        <v>1</v>
      </c>
    </row>
    <row r="2" spans="1:7">
      <c r="C2" s="2" t="s">
        <v>2</v>
      </c>
      <c r="D2" s="2" t="s">
        <v>70</v>
      </c>
      <c r="E2" s="2" t="s">
        <v>2</v>
      </c>
      <c r="F2" s="2" t="s">
        <v>70</v>
      </c>
      <c r="G2" s="2" t="s">
        <v>25</v>
      </c>
    </row>
    <row r="3" spans="1:7">
      <c r="A3" s="3" t="s">
        <v>426</v>
      </c>
    </row>
    <row r="4" spans="1:7">
      <c r="A4" s="4" t="s">
        <v>427</v>
      </c>
      <c r="E4" s="7" t="n">
        <v>7200000</v>
      </c>
    </row>
    <row r="5" spans="1:7">
      <c r="A5" s="4" t="s">
        <v>428</v>
      </c>
      <c r="C5" s="7" t="n">
        <v>11161219</v>
      </c>
      <c r="E5" s="5" t="n">
        <v>11161219</v>
      </c>
      <c r="G5" s="7" t="n">
        <v>9781444</v>
      </c>
    </row>
    <row r="6" spans="1:7">
      <c r="A6" s="4" t="s">
        <v>429</v>
      </c>
    </row>
    <row r="7" spans="1:7">
      <c r="A7" s="3" t="s">
        <v>426</v>
      </c>
    </row>
    <row r="8" spans="1:7">
      <c r="A8" s="4" t="s">
        <v>430</v>
      </c>
      <c r="C8" s="7" t="n">
        <v>-956262</v>
      </c>
      <c r="D8" s="7" t="n">
        <v>-579765</v>
      </c>
      <c r="E8" s="7" t="n">
        <v>-4016768</v>
      </c>
      <c r="F8" s="7" t="n">
        <v>344735</v>
      </c>
    </row>
    <row r="9" spans="1:7">
      <c r="A9" s="4" t="s">
        <v>431</v>
      </c>
      <c r="C9" s="4" t="s">
        <v>432</v>
      </c>
      <c r="E9" s="4" t="s">
        <v>433</v>
      </c>
    </row>
    <row r="10" spans="1:7">
      <c r="A10" s="4" t="s">
        <v>434</v>
      </c>
    </row>
    <row r="11" spans="1:7">
      <c r="A11" s="3" t="s">
        <v>426</v>
      </c>
    </row>
    <row r="12" spans="1:7">
      <c r="A12" s="4" t="s">
        <v>427</v>
      </c>
      <c r="C12" s="7" t="n">
        <v>20992</v>
      </c>
      <c r="D12" s="5" t="n">
        <v>8477</v>
      </c>
      <c r="E12" s="7" t="n">
        <v>38027</v>
      </c>
      <c r="F12" s="5" t="n">
        <v>27894</v>
      </c>
    </row>
    <row r="13" spans="1:7">
      <c r="A13" s="4" t="s">
        <v>435</v>
      </c>
      <c r="C13" s="4" t="s">
        <v>436</v>
      </c>
      <c r="E13" s="4" t="s">
        <v>437</v>
      </c>
    </row>
    <row r="14" spans="1:7">
      <c r="A14" s="4" t="s">
        <v>438</v>
      </c>
    </row>
    <row r="15" spans="1:7">
      <c r="A15" s="3" t="s">
        <v>426</v>
      </c>
    </row>
    <row r="16" spans="1:7">
      <c r="A16" s="4" t="s">
        <v>427</v>
      </c>
      <c r="C16" s="7" t="n">
        <v>1039679</v>
      </c>
      <c r="D16" s="5" t="n">
        <v>185250</v>
      </c>
      <c r="E16" s="7" t="n">
        <v>1147288</v>
      </c>
      <c r="F16" s="5" t="n">
        <v>1494225</v>
      </c>
    </row>
    <row r="17" spans="1:7">
      <c r="A17" s="4" t="s">
        <v>435</v>
      </c>
      <c r="C17" s="4" t="s">
        <v>439</v>
      </c>
      <c r="E17" s="4" t="s">
        <v>440</v>
      </c>
    </row>
    <row r="18" spans="1:7">
      <c r="A18" s="4" t="s">
        <v>441</v>
      </c>
    </row>
    <row r="19" spans="1:7">
      <c r="A19" s="3" t="s">
        <v>426</v>
      </c>
    </row>
    <row r="20" spans="1:7">
      <c r="A20" s="4" t="s">
        <v>430</v>
      </c>
      <c r="C20" s="7" t="n">
        <v>-424252</v>
      </c>
      <c r="D20" s="5" t="n">
        <v>-574126</v>
      </c>
      <c r="E20" s="7" t="n">
        <v>-3590801</v>
      </c>
      <c r="F20" s="5" t="n">
        <v>364668</v>
      </c>
    </row>
    <row r="21" spans="1:7">
      <c r="A21" s="4" t="s">
        <v>431</v>
      </c>
      <c r="C21" s="4" t="s">
        <v>442</v>
      </c>
      <c r="E21" s="4" t="s">
        <v>443</v>
      </c>
    </row>
    <row r="22" spans="1:7">
      <c r="A22" s="4" t="s">
        <v>444</v>
      </c>
    </row>
    <row r="23" spans="1:7">
      <c r="A23" s="3" t="s">
        <v>426</v>
      </c>
    </row>
    <row r="24" spans="1:7">
      <c r="A24" s="4" t="s">
        <v>430</v>
      </c>
      <c r="B24" s="4" t="s">
        <v>445</v>
      </c>
      <c r="C24" s="7" t="n">
        <v>532010</v>
      </c>
      <c r="D24" s="5" t="n">
        <v>5639</v>
      </c>
      <c r="E24" s="7" t="n">
        <v>425967</v>
      </c>
      <c r="F24" s="5" t="n">
        <v>19933</v>
      </c>
    </row>
    <row r="25" spans="1:7">
      <c r="A25" s="4" t="s">
        <v>431</v>
      </c>
      <c r="B25" s="4" t="s">
        <v>445</v>
      </c>
      <c r="C25" s="4" t="s">
        <v>446</v>
      </c>
      <c r="E25" s="4" t="s">
        <v>447</v>
      </c>
    </row>
    <row r="26" spans="1:7">
      <c r="A26" s="4" t="s">
        <v>334</v>
      </c>
    </row>
    <row r="27" spans="1:7">
      <c r="A27" s="3" t="s">
        <v>426</v>
      </c>
    </row>
    <row r="28" spans="1:7">
      <c r="A28" s="4" t="s">
        <v>427</v>
      </c>
      <c r="C28" s="7" t="n">
        <v>816325</v>
      </c>
      <c r="D28" s="4" t="s">
        <v>31</v>
      </c>
      <c r="E28" s="7" t="n">
        <v>816325</v>
      </c>
      <c r="F28" s="4" t="s">
        <v>31</v>
      </c>
    </row>
    <row r="29" spans="1:7">
      <c r="A29" s="4" t="s">
        <v>435</v>
      </c>
      <c r="C29" s="4" t="s">
        <v>31</v>
      </c>
      <c r="E29" s="4" t="s">
        <v>31</v>
      </c>
    </row>
    <row r="30" spans="1:7">
      <c r="A30" s="4" t="s">
        <v>430</v>
      </c>
      <c r="C30" s="7" t="n">
        <v>114720</v>
      </c>
      <c r="D30" s="4" t="s">
        <v>31</v>
      </c>
      <c r="E30" s="7" t="n">
        <v>114720</v>
      </c>
      <c r="F30" s="4" t="s">
        <v>31</v>
      </c>
    </row>
    <row r="31" spans="1:7">
      <c r="A31" s="4" t="s">
        <v>431</v>
      </c>
      <c r="C31" s="4" t="s">
        <v>31</v>
      </c>
    </row>
    <row r="32" spans="1:7">
      <c r="A32" s="4" t="s">
        <v>428</v>
      </c>
      <c r="C32" s="7" t="n">
        <v>1712538</v>
      </c>
      <c r="E32" s="5" t="n">
        <v>1712538</v>
      </c>
      <c r="G32" s="4" t="s">
        <v>31</v>
      </c>
    </row>
    <row r="33" spans="1:7">
      <c r="A33" s="4" t="s">
        <v>448</v>
      </c>
    </row>
    <row r="34" spans="1:7">
      <c r="A34" s="3" t="s">
        <v>426</v>
      </c>
    </row>
    <row r="35" spans="1:7">
      <c r="A35" s="4" t="s">
        <v>427</v>
      </c>
      <c r="C35" s="7" t="n">
        <v>202362</v>
      </c>
      <c r="D35" s="5" t="n">
        <v>176773</v>
      </c>
      <c r="E35" s="7" t="n">
        <v>292936</v>
      </c>
      <c r="F35" s="5" t="n">
        <v>1466331</v>
      </c>
    </row>
    <row r="36" spans="1:7">
      <c r="A36" s="4" t="s">
        <v>435</v>
      </c>
      <c r="C36" s="4" t="s">
        <v>449</v>
      </c>
      <c r="E36" s="4" t="s">
        <v>450</v>
      </c>
    </row>
    <row r="37" spans="1:7">
      <c r="A37" s="4" t="s">
        <v>430</v>
      </c>
      <c r="C37" s="7" t="n">
        <v>-1070982</v>
      </c>
      <c r="D37" s="7" t="n">
        <v>-579765</v>
      </c>
      <c r="E37" s="7" t="n">
        <v>-4131488</v>
      </c>
      <c r="F37" s="7" t="n">
        <v>344735</v>
      </c>
    </row>
    <row r="38" spans="1:7">
      <c r="A38" s="4" t="s">
        <v>431</v>
      </c>
      <c r="C38" s="4" t="s">
        <v>451</v>
      </c>
      <c r="E38" s="4" t="s">
        <v>452</v>
      </c>
    </row>
    <row r="39" spans="1:7">
      <c r="A39" s="4" t="s">
        <v>428</v>
      </c>
      <c r="C39" s="7" t="n">
        <v>9010518</v>
      </c>
      <c r="E39" s="7" t="n">
        <v>9010518</v>
      </c>
      <c r="G39" s="5" t="n">
        <v>9781444</v>
      </c>
    </row>
    <row r="40" spans="1:7">
      <c r="A40" s="4" t="s">
        <v>453</v>
      </c>
    </row>
    <row r="41" spans="1:7">
      <c r="A41" s="3" t="s">
        <v>426</v>
      </c>
    </row>
    <row r="42" spans="1:7">
      <c r="A42" s="4" t="s">
        <v>428</v>
      </c>
      <c r="C42" s="5" t="n">
        <v>438163</v>
      </c>
      <c r="E42" s="5" t="n">
        <v>438163</v>
      </c>
      <c r="G42" s="4" t="s">
        <v>31</v>
      </c>
    </row>
    <row r="43" spans="1:7">
      <c r="A43" s="4" t="s">
        <v>454</v>
      </c>
    </row>
    <row r="44" spans="1:7">
      <c r="A44" s="3" t="s">
        <v>426</v>
      </c>
    </row>
    <row r="45" spans="1:7">
      <c r="A45" s="4" t="s">
        <v>428</v>
      </c>
      <c r="C45" s="7" t="n">
        <v>10723056</v>
      </c>
      <c r="E45" s="7" t="n">
        <v>10723056</v>
      </c>
      <c r="G45" s="7" t="n">
        <v>9781444</v>
      </c>
    </row>
    <row r="46" spans="1:7"/>
    <row r="47" spans="1:7">
      <c r="A47" s="4" t="s">
        <v>445</v>
      </c>
      <c r="B47" s="4" t="s">
        <v>455</v>
      </c>
    </row>
  </sheetData>
  <mergeCells count="5">
    <mergeCell ref="A1:B2"/>
    <mergeCell ref="C1:D1"/>
    <mergeCell ref="E1:F1"/>
    <mergeCell ref="A46:F46"/>
    <mergeCell ref="B47:F4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6</v>
      </c>
      <c r="B1" s="2" t="s">
        <v>2</v>
      </c>
      <c r="C1" s="2" t="s">
        <v>25</v>
      </c>
    </row>
    <row r="2" spans="1:3">
      <c r="A2" s="3" t="s">
        <v>457</v>
      </c>
    </row>
    <row r="3" spans="1:3">
      <c r="A3" s="4" t="s">
        <v>458</v>
      </c>
      <c r="B3" s="7" t="n">
        <v>1726912</v>
      </c>
      <c r="C3" s="7" t="n">
        <v>69354</v>
      </c>
    </row>
    <row r="4" spans="1:3">
      <c r="A4" s="4" t="s">
        <v>459</v>
      </c>
      <c r="B4" s="7" t="n">
        <v>9434307</v>
      </c>
      <c r="C4" s="7" t="n">
        <v>97120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5"/>
  </cols>
  <sheetData>
    <row r="1" spans="1:2">
      <c r="A1" s="1" t="s">
        <v>460</v>
      </c>
      <c r="B1" s="2" t="s">
        <v>1</v>
      </c>
    </row>
    <row r="2" spans="1:2">
      <c r="B2" s="2" t="s">
        <v>461</v>
      </c>
    </row>
    <row r="3" spans="1:2">
      <c r="A3" s="3" t="s">
        <v>173</v>
      </c>
    </row>
    <row r="4" spans="1:2">
      <c r="A4" s="4" t="s">
        <v>462</v>
      </c>
      <c r="B4" s="4" t="s">
        <v>463</v>
      </c>
    </row>
    <row r="5" spans="1:2">
      <c r="A5" s="4" t="s">
        <v>464</v>
      </c>
      <c r="B5" s="4" t="s">
        <v>465</v>
      </c>
    </row>
    <row r="6" spans="1:2">
      <c r="A6" s="4" t="s">
        <v>466</v>
      </c>
      <c r="B6" s="4" t="s">
        <v>357</v>
      </c>
    </row>
    <row r="7" spans="1:2">
      <c r="A7" s="4" t="s">
        <v>467</v>
      </c>
      <c r="B7" s="4" t="s">
        <v>468</v>
      </c>
    </row>
    <row r="8" spans="1:2">
      <c r="A8" s="4" t="s">
        <v>469</v>
      </c>
      <c r="B8" s="9" t="n">
        <v>1.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039679</v>
      </c>
      <c r="C4" s="7" t="n">
        <v>185250</v>
      </c>
      <c r="D4" s="7" t="n">
        <v>1147288</v>
      </c>
      <c r="E4" s="7" t="n">
        <v>1494225</v>
      </c>
    </row>
    <row r="5" spans="1:5">
      <c r="A5" s="4" t="s">
        <v>73</v>
      </c>
      <c r="B5" s="5" t="n">
        <v>709373</v>
      </c>
      <c r="C5" s="5" t="n">
        <v>35926</v>
      </c>
      <c r="D5" s="5" t="n">
        <v>737664</v>
      </c>
      <c r="E5" s="5" t="n">
        <v>39405</v>
      </c>
    </row>
    <row r="6" spans="1:5">
      <c r="A6" s="4" t="s">
        <v>74</v>
      </c>
      <c r="B6" s="5" t="n">
        <v>330306</v>
      </c>
      <c r="C6" s="5" t="n">
        <v>149324</v>
      </c>
      <c r="D6" s="5" t="n">
        <v>409624</v>
      </c>
      <c r="E6" s="5" t="n">
        <v>1454820</v>
      </c>
    </row>
    <row r="7" spans="1:5">
      <c r="A7" s="4" t="s">
        <v>75</v>
      </c>
      <c r="B7" s="5" t="n">
        <v>651556</v>
      </c>
      <c r="C7" s="5" t="n">
        <v>249747</v>
      </c>
      <c r="D7" s="5" t="n">
        <v>1817218</v>
      </c>
      <c r="E7" s="5" t="n">
        <v>421364</v>
      </c>
    </row>
    <row r="8" spans="1:5">
      <c r="A8" s="4" t="s">
        <v>76</v>
      </c>
      <c r="B8" s="5" t="n">
        <v>287229</v>
      </c>
      <c r="C8" s="5" t="n">
        <v>295686</v>
      </c>
      <c r="D8" s="5" t="n">
        <v>1659560</v>
      </c>
      <c r="E8" s="5" t="n">
        <v>158263</v>
      </c>
    </row>
    <row r="9" spans="1:5">
      <c r="A9" s="4" t="s">
        <v>77</v>
      </c>
      <c r="B9" s="4" t="s">
        <v>31</v>
      </c>
      <c r="C9" s="4" t="s">
        <v>31</v>
      </c>
      <c r="D9" s="4" t="s">
        <v>31</v>
      </c>
      <c r="E9" s="5" t="n">
        <v>56261</v>
      </c>
    </row>
    <row r="10" spans="1:5">
      <c r="A10" s="4" t="s">
        <v>78</v>
      </c>
      <c r="B10" s="5" t="n">
        <v>326792</v>
      </c>
      <c r="C10" s="5" t="n">
        <v>175179</v>
      </c>
      <c r="D10" s="5" t="n">
        <v>924790</v>
      </c>
      <c r="E10" s="5" t="n">
        <v>446303</v>
      </c>
    </row>
    <row r="11" spans="1:5">
      <c r="A11" s="4" t="s">
        <v>79</v>
      </c>
      <c r="B11" s="5" t="n">
        <v>-935271</v>
      </c>
      <c r="C11" s="5" t="n">
        <v>-571288</v>
      </c>
      <c r="D11" s="5" t="n">
        <v>-3991944</v>
      </c>
      <c r="E11" s="5" t="n">
        <v>372629</v>
      </c>
    </row>
    <row r="12" spans="1:5">
      <c r="A12" s="3" t="s">
        <v>80</v>
      </c>
    </row>
    <row r="13" spans="1:5">
      <c r="A13" s="4" t="s">
        <v>81</v>
      </c>
      <c r="B13" s="5" t="n">
        <v>3041</v>
      </c>
      <c r="C13" s="4" t="s">
        <v>31</v>
      </c>
      <c r="D13" s="5" t="n">
        <v>3216</v>
      </c>
      <c r="E13" s="5" t="n">
        <v>2</v>
      </c>
    </row>
    <row r="14" spans="1:5">
      <c r="A14" s="4" t="s">
        <v>82</v>
      </c>
      <c r="B14" s="4" t="s">
        <v>31</v>
      </c>
      <c r="C14" s="4" t="s">
        <v>31</v>
      </c>
      <c r="D14" s="5" t="n">
        <v>2009</v>
      </c>
      <c r="E14" s="5" t="n">
        <v>451</v>
      </c>
    </row>
    <row r="15" spans="1:5">
      <c r="A15" s="4" t="s">
        <v>83</v>
      </c>
      <c r="B15" s="5" t="n">
        <v>624211</v>
      </c>
      <c r="C15" s="4" t="s">
        <v>31</v>
      </c>
      <c r="D15" s="5" t="n">
        <v>624211</v>
      </c>
      <c r="E15" s="4" t="s">
        <v>31</v>
      </c>
    </row>
    <row r="16" spans="1:5">
      <c r="A16" s="4" t="s">
        <v>84</v>
      </c>
      <c r="B16" s="5" t="n">
        <v>-302</v>
      </c>
      <c r="C16" s="5" t="n">
        <v>-598</v>
      </c>
      <c r="D16" s="5" t="n">
        <v>-898</v>
      </c>
      <c r="E16" s="5" t="n">
        <v>-1886</v>
      </c>
    </row>
    <row r="17" spans="1:5">
      <c r="A17" s="4" t="s">
        <v>85</v>
      </c>
      <c r="B17" s="5" t="n">
        <v>-26490</v>
      </c>
      <c r="C17" s="5" t="n">
        <v>-2240</v>
      </c>
      <c r="D17" s="5" t="n">
        <v>-30864</v>
      </c>
      <c r="E17" s="5" t="n">
        <v>-6528</v>
      </c>
    </row>
    <row r="18" spans="1:5">
      <c r="A18" s="4" t="s">
        <v>86</v>
      </c>
      <c r="B18" s="4" t="s">
        <v>31</v>
      </c>
      <c r="C18" s="4" t="s">
        <v>31</v>
      </c>
      <c r="D18" s="5" t="n">
        <v>-37788</v>
      </c>
      <c r="E18" s="4" t="s">
        <v>31</v>
      </c>
    </row>
    <row r="19" spans="1:5">
      <c r="A19" s="4" t="s">
        <v>87</v>
      </c>
      <c r="B19" s="4" t="s">
        <v>31</v>
      </c>
      <c r="C19" s="4" t="s">
        <v>31</v>
      </c>
      <c r="D19" s="5" t="n">
        <v>-171946</v>
      </c>
      <c r="E19" s="4" t="s">
        <v>31</v>
      </c>
    </row>
    <row r="20" spans="1:5">
      <c r="A20" s="4" t="s">
        <v>88</v>
      </c>
      <c r="B20" s="5" t="n">
        <v>-89441</v>
      </c>
      <c r="C20" s="4" t="s">
        <v>31</v>
      </c>
      <c r="D20" s="4" t="s">
        <v>31</v>
      </c>
      <c r="E20" s="4" t="s">
        <v>31</v>
      </c>
    </row>
    <row r="21" spans="1:5">
      <c r="A21" s="4" t="s">
        <v>89</v>
      </c>
      <c r="B21" s="5" t="n">
        <v>-424252</v>
      </c>
      <c r="C21" s="5" t="n">
        <v>-574126</v>
      </c>
      <c r="D21" s="5" t="n">
        <v>-3604004</v>
      </c>
      <c r="E21" s="5" t="n">
        <v>364668</v>
      </c>
    </row>
    <row r="22" spans="1:5">
      <c r="A22" s="4" t="s">
        <v>90</v>
      </c>
      <c r="B22" s="4" t="s">
        <v>31</v>
      </c>
      <c r="C22" s="4" t="s">
        <v>31</v>
      </c>
      <c r="D22" s="5" t="n">
        <v>-13203</v>
      </c>
      <c r="E22" s="4" t="s">
        <v>31</v>
      </c>
    </row>
    <row r="23" spans="1:5">
      <c r="A23" s="4" t="s">
        <v>91</v>
      </c>
      <c r="B23" s="5" t="n">
        <v>-424252</v>
      </c>
      <c r="C23" s="5" t="n">
        <v>-574126</v>
      </c>
      <c r="D23" s="5" t="n">
        <v>-3590801</v>
      </c>
      <c r="E23" s="5" t="n">
        <v>364668</v>
      </c>
    </row>
    <row r="24" spans="1:5">
      <c r="A24" s="3" t="s">
        <v>92</v>
      </c>
    </row>
    <row r="25" spans="1:5">
      <c r="A25" s="4" t="s">
        <v>93</v>
      </c>
      <c r="B25" s="5" t="n">
        <v>-81264</v>
      </c>
      <c r="C25" s="5" t="n">
        <v>6924</v>
      </c>
      <c r="D25" s="5" t="n">
        <v>5002</v>
      </c>
      <c r="E25" s="5" t="n">
        <v>41124</v>
      </c>
    </row>
    <row r="26" spans="1:5">
      <c r="A26" s="4" t="s">
        <v>94</v>
      </c>
      <c r="B26" s="7" t="n">
        <v>-505516</v>
      </c>
      <c r="C26" s="7" t="n">
        <v>-567202</v>
      </c>
      <c r="D26" s="7" t="n">
        <v>-3585799</v>
      </c>
      <c r="E26" s="7" t="n">
        <v>405792</v>
      </c>
    </row>
    <row r="27" spans="1:5">
      <c r="A27" s="3" t="s">
        <v>95</v>
      </c>
    </row>
    <row r="28" spans="1:5">
      <c r="A28" s="4" t="s">
        <v>96</v>
      </c>
      <c r="B28" s="9" t="n">
        <v>-0.02</v>
      </c>
      <c r="C28" s="9" t="n">
        <v>-0.03</v>
      </c>
      <c r="D28" s="9" t="n">
        <v>-0.15</v>
      </c>
      <c r="E28" s="9" t="n">
        <v>0.02</v>
      </c>
    </row>
    <row r="29" spans="1:5">
      <c r="A29" s="4" t="s">
        <v>97</v>
      </c>
      <c r="B29" s="5" t="n">
        <v>26500958</v>
      </c>
      <c r="C29" s="5" t="n">
        <v>18825985</v>
      </c>
      <c r="D29" s="5" t="n">
        <v>24061958</v>
      </c>
      <c r="E29" s="5" t="n">
        <v>182125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30"/>
  </cols>
  <sheetData>
    <row r="1" spans="1:2">
      <c r="A1" s="1" t="s">
        <v>470</v>
      </c>
      <c r="B1" s="2" t="s">
        <v>1</v>
      </c>
    </row>
    <row r="2" spans="1:2">
      <c r="B2" s="2" t="s">
        <v>471</v>
      </c>
    </row>
    <row r="3" spans="1:2">
      <c r="A3" s="3" t="s">
        <v>472</v>
      </c>
    </row>
    <row r="4" spans="1:2">
      <c r="A4" s="4" t="s">
        <v>473</v>
      </c>
      <c r="B4" s="5" t="n">
        <v>220000</v>
      </c>
    </row>
    <row r="5" spans="1:2">
      <c r="A5" s="4" t="s">
        <v>474</v>
      </c>
      <c r="B5" s="9" t="n">
        <v>1.25</v>
      </c>
    </row>
    <row r="6" spans="1:2">
      <c r="A6" s="4" t="s">
        <v>475</v>
      </c>
    </row>
    <row r="7" spans="1:2">
      <c r="A7" s="3" t="s">
        <v>472</v>
      </c>
    </row>
    <row r="8" spans="1:2">
      <c r="A8" s="4" t="s">
        <v>476</v>
      </c>
      <c r="B8" s="5" t="n">
        <v>2332000</v>
      </c>
    </row>
    <row r="9" spans="1:2">
      <c r="A9" s="4" t="s">
        <v>473</v>
      </c>
      <c r="B9" s="5" t="n">
        <v>1845000</v>
      </c>
    </row>
    <row r="10" spans="1:2">
      <c r="A10" s="4" t="s">
        <v>477</v>
      </c>
      <c r="B10" s="5" t="n">
        <v>-425000</v>
      </c>
    </row>
    <row r="11" spans="1:2">
      <c r="A11" s="4" t="s">
        <v>478</v>
      </c>
      <c r="B11" s="4" t="s">
        <v>31</v>
      </c>
    </row>
    <row r="12" spans="1:2">
      <c r="A12" s="4" t="s">
        <v>479</v>
      </c>
      <c r="B12" s="4" t="s">
        <v>31</v>
      </c>
    </row>
    <row r="13" spans="1:2">
      <c r="A13" s="4" t="s">
        <v>476</v>
      </c>
      <c r="B13" s="5" t="n">
        <v>3752000</v>
      </c>
    </row>
    <row r="14" spans="1:2">
      <c r="A14" s="4" t="s">
        <v>480</v>
      </c>
      <c r="B14" s="5" t="n">
        <v>1133489</v>
      </c>
    </row>
    <row r="15" spans="1:2">
      <c r="A15" s="4" t="s">
        <v>481</v>
      </c>
      <c r="B15" s="7" t="n">
        <v>1</v>
      </c>
    </row>
    <row r="16" spans="1:2">
      <c r="A16" s="4" t="s">
        <v>474</v>
      </c>
      <c r="B16" s="12" t="n">
        <v>1.08</v>
      </c>
    </row>
    <row r="17" spans="1:2">
      <c r="A17" s="4" t="s">
        <v>482</v>
      </c>
      <c r="B17" s="5" t="n">
        <v>1</v>
      </c>
    </row>
    <row r="18" spans="1:2">
      <c r="A18" s="4" t="s">
        <v>483</v>
      </c>
      <c r="B18" s="4" t="s">
        <v>31</v>
      </c>
    </row>
    <row r="19" spans="1:2">
      <c r="A19" s="4" t="s">
        <v>484</v>
      </c>
      <c r="B19" s="4" t="s">
        <v>31</v>
      </c>
    </row>
    <row r="20" spans="1:2">
      <c r="A20" s="4" t="s">
        <v>481</v>
      </c>
      <c r="B20" s="12" t="n">
        <v>1.07</v>
      </c>
    </row>
    <row r="21" spans="1:2">
      <c r="A21" s="4" t="s">
        <v>485</v>
      </c>
      <c r="B21" s="7" t="n">
        <v>1</v>
      </c>
    </row>
    <row r="22" spans="1:2">
      <c r="A22" s="4" t="s">
        <v>486</v>
      </c>
    </row>
    <row r="23" spans="1:2">
      <c r="A23" s="3" t="s">
        <v>472</v>
      </c>
    </row>
    <row r="24" spans="1:2">
      <c r="A24" s="4" t="s">
        <v>476</v>
      </c>
      <c r="B24" s="5" t="n">
        <v>4128510</v>
      </c>
    </row>
    <row r="25" spans="1:2">
      <c r="A25" s="4" t="s">
        <v>473</v>
      </c>
      <c r="B25" s="5" t="n">
        <v>724000</v>
      </c>
    </row>
    <row r="26" spans="1:2">
      <c r="A26" s="4" t="s">
        <v>477</v>
      </c>
      <c r="B26" s="5" t="n">
        <v>2898151</v>
      </c>
    </row>
    <row r="27" spans="1:2">
      <c r="A27" s="4" t="s">
        <v>478</v>
      </c>
      <c r="B27" s="4" t="s">
        <v>31</v>
      </c>
    </row>
    <row r="28" spans="1:2">
      <c r="A28" s="4" t="s">
        <v>479</v>
      </c>
      <c r="B28" s="5" t="n">
        <v>593598</v>
      </c>
    </row>
    <row r="29" spans="1:2">
      <c r="A29" s="4" t="s">
        <v>476</v>
      </c>
      <c r="B29" s="5" t="n">
        <v>1336761</v>
      </c>
    </row>
    <row r="30" spans="1:2">
      <c r="A30" s="4" t="s">
        <v>480</v>
      </c>
      <c r="B30" s="5" t="n">
        <v>1336761</v>
      </c>
    </row>
    <row r="31" spans="1:2">
      <c r="A31" s="4" t="s">
        <v>481</v>
      </c>
      <c r="B31" s="7" t="n">
        <v>2</v>
      </c>
    </row>
    <row r="32" spans="1:2">
      <c r="A32" s="4" t="s">
        <v>474</v>
      </c>
      <c r="B32" s="12" t="n">
        <v>2.38</v>
      </c>
    </row>
    <row r="33" spans="1:2">
      <c r="A33" s="4" t="s">
        <v>482</v>
      </c>
      <c r="B33" s="5" t="n">
        <v>2</v>
      </c>
    </row>
    <row r="34" spans="1:2">
      <c r="A34" s="4" t="s">
        <v>483</v>
      </c>
      <c r="B34" s="4" t="s">
        <v>31</v>
      </c>
    </row>
    <row r="35" spans="1:2">
      <c r="A35" s="4" t="s">
        <v>484</v>
      </c>
      <c r="B35" s="12" t="n">
        <v>0.01</v>
      </c>
    </row>
    <row r="36" spans="1:2">
      <c r="A36" s="4" t="s">
        <v>481</v>
      </c>
      <c r="B36" s="12" t="n">
        <v>2.2</v>
      </c>
    </row>
    <row r="37" spans="1:2">
      <c r="A37" s="4" t="s">
        <v>485</v>
      </c>
      <c r="B37" s="9" t="n">
        <v>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80"/>
    <col customWidth="1" max="7" min="7" width="80"/>
    <col customWidth="1" max="8" min="8" width="14"/>
    <col customWidth="1" max="9" min="9" width="14"/>
    <col customWidth="1" max="10" min="10" width="14"/>
    <col customWidth="1" max="11" min="11" width="14"/>
    <col customWidth="1" max="12" min="12" width="14"/>
  </cols>
  <sheetData>
    <row r="1" spans="1:12">
      <c r="A1" s="1" t="s">
        <v>487</v>
      </c>
      <c r="B1" s="2" t="s">
        <v>488</v>
      </c>
      <c r="C1" s="2" t="s">
        <v>489</v>
      </c>
      <c r="D1" s="2" t="s">
        <v>490</v>
      </c>
      <c r="E1" s="2" t="s">
        <v>491</v>
      </c>
      <c r="F1" s="2" t="s">
        <v>492</v>
      </c>
      <c r="G1" s="2" t="s">
        <v>2</v>
      </c>
      <c r="H1" s="2" t="s">
        <v>70</v>
      </c>
      <c r="I1" s="2" t="s">
        <v>493</v>
      </c>
      <c r="J1" s="2" t="s">
        <v>494</v>
      </c>
      <c r="K1" s="2" t="s">
        <v>25</v>
      </c>
      <c r="L1" s="2" t="s">
        <v>495</v>
      </c>
    </row>
    <row r="2" spans="1:12">
      <c r="A2" s="3" t="s">
        <v>496</v>
      </c>
    </row>
    <row r="3" spans="1:12">
      <c r="A3" s="4" t="s">
        <v>497</v>
      </c>
      <c r="G3" s="9" t="n">
        <v>1.5</v>
      </c>
      <c r="J3" s="9" t="n">
        <v>0.01</v>
      </c>
    </row>
    <row r="4" spans="1:12">
      <c r="A4" s="4" t="s">
        <v>498</v>
      </c>
      <c r="G4" s="5" t="n">
        <v>85000</v>
      </c>
    </row>
    <row r="5" spans="1:12">
      <c r="A5" s="4" t="s">
        <v>499</v>
      </c>
      <c r="G5" s="5" t="n">
        <v>85000</v>
      </c>
    </row>
    <row r="6" spans="1:12">
      <c r="A6" s="4" t="s">
        <v>500</v>
      </c>
      <c r="G6" s="5" t="n">
        <v>415000</v>
      </c>
    </row>
    <row r="7" spans="1:12">
      <c r="A7" s="4" t="s">
        <v>501</v>
      </c>
      <c r="G7" s="7" t="n">
        <v>1773288</v>
      </c>
      <c r="H7" s="7" t="n">
        <v>432966</v>
      </c>
    </row>
    <row r="8" spans="1:12">
      <c r="A8" s="4" t="s">
        <v>502</v>
      </c>
      <c r="G8" s="5" t="n">
        <v>26896228</v>
      </c>
      <c r="K8" s="5" t="n">
        <v>21711953</v>
      </c>
    </row>
    <row r="9" spans="1:12">
      <c r="A9" s="4" t="s">
        <v>503</v>
      </c>
      <c r="G9" s="5" t="n">
        <v>220000</v>
      </c>
    </row>
    <row r="10" spans="1:12">
      <c r="A10" s="4" t="s">
        <v>504</v>
      </c>
      <c r="G10" s="7" t="n">
        <v>52484</v>
      </c>
      <c r="H10" s="5" t="n">
        <v>0</v>
      </c>
    </row>
    <row r="11" spans="1:12">
      <c r="A11" s="4" t="s">
        <v>505</v>
      </c>
      <c r="I11" s="7" t="n">
        <v>24000</v>
      </c>
    </row>
    <row r="12" spans="1:12">
      <c r="A12" s="4" t="s">
        <v>475</v>
      </c>
    </row>
    <row r="13" spans="1:12">
      <c r="A13" s="3" t="s">
        <v>496</v>
      </c>
    </row>
    <row r="14" spans="1:12">
      <c r="A14" s="4" t="s">
        <v>504</v>
      </c>
      <c r="G14" s="7" t="n">
        <v>52484</v>
      </c>
      <c r="H14" s="7" t="n">
        <v>0</v>
      </c>
    </row>
    <row r="15" spans="1:12">
      <c r="A15" s="4" t="s">
        <v>263</v>
      </c>
    </row>
    <row r="16" spans="1:12">
      <c r="A16" s="3" t="s">
        <v>496</v>
      </c>
    </row>
    <row r="17" spans="1:12">
      <c r="A17" s="4" t="s">
        <v>497</v>
      </c>
      <c r="G17" s="9" t="n">
        <v>1.25</v>
      </c>
    </row>
    <row r="18" spans="1:12">
      <c r="A18" s="4" t="s">
        <v>259</v>
      </c>
    </row>
    <row r="19" spans="1:12">
      <c r="A19" s="3" t="s">
        <v>496</v>
      </c>
    </row>
    <row r="20" spans="1:12">
      <c r="A20" s="4" t="s">
        <v>497</v>
      </c>
      <c r="G20" s="7" t="n">
        <v>1</v>
      </c>
    </row>
    <row r="21" spans="1:12">
      <c r="A21" s="4" t="s">
        <v>350</v>
      </c>
    </row>
    <row r="22" spans="1:12">
      <c r="A22" s="3" t="s">
        <v>496</v>
      </c>
    </row>
    <row r="23" spans="1:12">
      <c r="A23" s="4" t="s">
        <v>498</v>
      </c>
      <c r="G23" s="5" t="n">
        <v>593598</v>
      </c>
    </row>
    <row r="24" spans="1:12">
      <c r="A24" s="4" t="s">
        <v>499</v>
      </c>
      <c r="G24" s="5" t="n">
        <v>593598</v>
      </c>
    </row>
    <row r="25" spans="1:12">
      <c r="A25" s="4" t="s">
        <v>500</v>
      </c>
      <c r="G25" s="5" t="n">
        <v>2898151</v>
      </c>
    </row>
    <row r="26" spans="1:12">
      <c r="A26" s="4" t="s">
        <v>506</v>
      </c>
      <c r="G26" s="5" t="n">
        <v>593598</v>
      </c>
    </row>
    <row r="27" spans="1:12">
      <c r="A27" s="4" t="s">
        <v>507</v>
      </c>
      <c r="G27" s="7" t="n">
        <v>5936</v>
      </c>
    </row>
    <row r="28" spans="1:12">
      <c r="A28" s="4" t="s">
        <v>508</v>
      </c>
    </row>
    <row r="29" spans="1:12">
      <c r="A29" s="3" t="s">
        <v>496</v>
      </c>
    </row>
    <row r="30" spans="1:12">
      <c r="A30" s="4" t="s">
        <v>497</v>
      </c>
      <c r="G30" s="9" t="n">
        <v>2.21</v>
      </c>
      <c r="L30" s="7" t="n">
        <v>2</v>
      </c>
    </row>
    <row r="31" spans="1:12">
      <c r="A31" s="4" t="s">
        <v>498</v>
      </c>
      <c r="G31" s="5" t="n">
        <v>1336761</v>
      </c>
    </row>
    <row r="32" spans="1:12">
      <c r="A32" s="4" t="s">
        <v>509</v>
      </c>
      <c r="G32" s="5" t="n">
        <v>593598</v>
      </c>
    </row>
    <row r="33" spans="1:12">
      <c r="A33" s="4" t="s">
        <v>510</v>
      </c>
      <c r="G33" s="5" t="n">
        <v>1336761</v>
      </c>
    </row>
    <row r="34" spans="1:12">
      <c r="A34" s="4" t="s">
        <v>511</v>
      </c>
      <c r="G34" s="5" t="n">
        <v>2898151</v>
      </c>
    </row>
    <row r="35" spans="1:12">
      <c r="A35" s="4" t="s">
        <v>512</v>
      </c>
      <c r="G35" s="7" t="n">
        <v>2</v>
      </c>
    </row>
    <row r="36" spans="1:12">
      <c r="A36" s="4" t="s">
        <v>503</v>
      </c>
      <c r="G36" s="5" t="n">
        <v>724000</v>
      </c>
    </row>
    <row r="37" spans="1:12">
      <c r="A37" s="4" t="s">
        <v>513</v>
      </c>
      <c r="G37" s="5" t="n">
        <v>1336761</v>
      </c>
      <c r="K37" s="5" t="n">
        <v>4128510</v>
      </c>
    </row>
    <row r="38" spans="1:12">
      <c r="A38" s="4" t="s">
        <v>514</v>
      </c>
    </row>
    <row r="39" spans="1:12">
      <c r="A39" s="3" t="s">
        <v>496</v>
      </c>
    </row>
    <row r="40" spans="1:12">
      <c r="A40" s="4" t="s">
        <v>515</v>
      </c>
      <c r="G40" s="7" t="n">
        <v>175000</v>
      </c>
    </row>
    <row r="41" spans="1:12">
      <c r="A41" s="4" t="s">
        <v>516</v>
      </c>
      <c r="G41" s="5" t="n">
        <v>175000</v>
      </c>
    </row>
    <row r="42" spans="1:12">
      <c r="A42" s="4" t="s">
        <v>517</v>
      </c>
      <c r="G42" s="7" t="n">
        <v>175000</v>
      </c>
    </row>
    <row r="43" spans="1:12">
      <c r="A43" s="4" t="s">
        <v>518</v>
      </c>
      <c r="G43" s="7" t="n">
        <v>175000</v>
      </c>
    </row>
    <row r="44" spans="1:12">
      <c r="A44" s="4" t="s">
        <v>519</v>
      </c>
    </row>
    <row r="45" spans="1:12">
      <c r="A45" s="3" t="s">
        <v>496</v>
      </c>
    </row>
    <row r="46" spans="1:12">
      <c r="A46" s="4" t="s">
        <v>520</v>
      </c>
      <c r="B46" s="5" t="n">
        <v>3050000</v>
      </c>
      <c r="G46" s="5" t="n">
        <v>3050000</v>
      </c>
    </row>
    <row r="47" spans="1:12">
      <c r="A47" s="4" t="s">
        <v>367</v>
      </c>
      <c r="B47" s="7" t="n">
        <v>3050000</v>
      </c>
      <c r="G47" s="7" t="n">
        <v>3050000</v>
      </c>
    </row>
    <row r="48" spans="1:12">
      <c r="A48" s="4" t="s">
        <v>351</v>
      </c>
    </row>
    <row r="49" spans="1:12">
      <c r="A49" s="3" t="s">
        <v>496</v>
      </c>
    </row>
    <row r="50" spans="1:12">
      <c r="A50" s="4" t="s">
        <v>517</v>
      </c>
      <c r="D50" s="7" t="n">
        <v>1120000</v>
      </c>
    </row>
    <row r="51" spans="1:12">
      <c r="A51" s="4" t="s">
        <v>521</v>
      </c>
      <c r="D51" s="5" t="n">
        <v>100000</v>
      </c>
    </row>
    <row r="52" spans="1:12">
      <c r="A52" s="4" t="s">
        <v>522</v>
      </c>
      <c r="D52" s="7" t="n">
        <v>100000</v>
      </c>
    </row>
    <row r="53" spans="1:12">
      <c r="A53" s="4" t="s">
        <v>523</v>
      </c>
      <c r="D53" s="5" t="n">
        <v>250000</v>
      </c>
    </row>
    <row r="54" spans="1:12">
      <c r="A54" s="4" t="s">
        <v>524</v>
      </c>
      <c r="D54" s="4" t="s">
        <v>525</v>
      </c>
    </row>
    <row r="55" spans="1:12">
      <c r="A55" s="4" t="s">
        <v>518</v>
      </c>
      <c r="D55" s="7" t="n">
        <v>1120000</v>
      </c>
    </row>
    <row r="56" spans="1:12">
      <c r="A56" s="4" t="s">
        <v>526</v>
      </c>
    </row>
    <row r="57" spans="1:12">
      <c r="A57" s="3" t="s">
        <v>496</v>
      </c>
    </row>
    <row r="58" spans="1:12">
      <c r="A58" s="4" t="s">
        <v>497</v>
      </c>
      <c r="D58" s="9" t="n">
        <v>2.5</v>
      </c>
    </row>
    <row r="59" spans="1:12">
      <c r="A59" s="4" t="s">
        <v>524</v>
      </c>
      <c r="D59" s="4" t="s">
        <v>525</v>
      </c>
    </row>
    <row r="60" spans="1:12">
      <c r="A60" s="4" t="s">
        <v>527</v>
      </c>
      <c r="D60" s="5" t="n">
        <v>250000</v>
      </c>
    </row>
    <row r="61" spans="1:12">
      <c r="A61" s="4" t="s">
        <v>528</v>
      </c>
    </row>
    <row r="62" spans="1:12">
      <c r="A62" s="3" t="s">
        <v>496</v>
      </c>
    </row>
    <row r="63" spans="1:12">
      <c r="A63" s="4" t="s">
        <v>497</v>
      </c>
      <c r="D63" s="9" t="n">
        <v>1.5</v>
      </c>
    </row>
    <row r="64" spans="1:12">
      <c r="A64" s="4" t="s">
        <v>517</v>
      </c>
      <c r="D64" s="7" t="n">
        <v>1120000</v>
      </c>
    </row>
    <row r="65" spans="1:12">
      <c r="A65" s="4" t="s">
        <v>524</v>
      </c>
      <c r="D65" s="4" t="s">
        <v>525</v>
      </c>
    </row>
    <row r="66" spans="1:12">
      <c r="A66" s="4" t="s">
        <v>518</v>
      </c>
      <c r="D66" s="7" t="n">
        <v>1120000</v>
      </c>
    </row>
    <row r="67" spans="1:12">
      <c r="A67" s="4" t="s">
        <v>527</v>
      </c>
      <c r="D67" s="5" t="n">
        <v>200000</v>
      </c>
    </row>
    <row r="68" spans="1:12">
      <c r="A68" s="4" t="s">
        <v>529</v>
      </c>
    </row>
    <row r="69" spans="1:12">
      <c r="A69" s="3" t="s">
        <v>496</v>
      </c>
    </row>
    <row r="70" spans="1:12">
      <c r="A70" s="4" t="s">
        <v>497</v>
      </c>
      <c r="D70" s="7" t="n">
        <v>3</v>
      </c>
    </row>
    <row r="71" spans="1:12">
      <c r="A71" s="4" t="s">
        <v>524</v>
      </c>
      <c r="D71" s="4" t="s">
        <v>254</v>
      </c>
    </row>
    <row r="72" spans="1:12">
      <c r="A72" s="4" t="s">
        <v>527</v>
      </c>
      <c r="D72" s="5" t="n">
        <v>250000</v>
      </c>
    </row>
    <row r="73" spans="1:12">
      <c r="A73" s="4" t="s">
        <v>530</v>
      </c>
    </row>
    <row r="74" spans="1:12">
      <c r="A74" s="3" t="s">
        <v>496</v>
      </c>
    </row>
    <row r="75" spans="1:12">
      <c r="A75" s="4" t="s">
        <v>531</v>
      </c>
      <c r="G75" s="9" t="n">
        <v>1.25</v>
      </c>
    </row>
    <row r="76" spans="1:12">
      <c r="A76" s="4" t="s">
        <v>501</v>
      </c>
      <c r="G76" s="7" t="n">
        <v>1165000</v>
      </c>
    </row>
    <row r="77" spans="1:12">
      <c r="A77" s="4" t="s">
        <v>502</v>
      </c>
      <c r="G77" s="5" t="n">
        <v>932000</v>
      </c>
    </row>
    <row r="78" spans="1:12">
      <c r="A78" s="4" t="s">
        <v>521</v>
      </c>
      <c r="G78" s="5" t="n">
        <v>2000000</v>
      </c>
    </row>
    <row r="79" spans="1:12">
      <c r="A79" s="4" t="s">
        <v>522</v>
      </c>
      <c r="G79" s="7" t="n">
        <v>2500000</v>
      </c>
    </row>
    <row r="80" spans="1:12">
      <c r="A80" s="4" t="s">
        <v>532</v>
      </c>
    </row>
    <row r="81" spans="1:12">
      <c r="A81" s="3" t="s">
        <v>496</v>
      </c>
    </row>
    <row r="82" spans="1:12">
      <c r="A82" s="4" t="s">
        <v>516</v>
      </c>
      <c r="G82" s="5" t="n">
        <v>2375000</v>
      </c>
    </row>
    <row r="83" spans="1:12">
      <c r="A83" s="4" t="s">
        <v>533</v>
      </c>
      <c r="G83" s="5" t="n">
        <v>5000000</v>
      </c>
    </row>
    <row r="84" spans="1:12">
      <c r="A84" s="4" t="s">
        <v>534</v>
      </c>
      <c r="G84" s="5" t="n">
        <v>1845000</v>
      </c>
    </row>
    <row r="85" spans="1:12">
      <c r="A85" s="4" t="s">
        <v>535</v>
      </c>
      <c r="G85" s="7" t="n">
        <v>132646</v>
      </c>
    </row>
    <row r="86" spans="1:12">
      <c r="A86" s="4" t="s">
        <v>511</v>
      </c>
      <c r="G86" s="5" t="n">
        <v>425000</v>
      </c>
    </row>
    <row r="87" spans="1:12">
      <c r="A87" s="4" t="s">
        <v>512</v>
      </c>
      <c r="G87" s="7" t="n">
        <v>1</v>
      </c>
    </row>
    <row r="88" spans="1:12">
      <c r="A88" s="4" t="s">
        <v>503</v>
      </c>
      <c r="G88" s="5" t="n">
        <v>1248000</v>
      </c>
    </row>
    <row r="89" spans="1:12">
      <c r="A89" s="4" t="s">
        <v>513</v>
      </c>
      <c r="G89" s="5" t="n">
        <v>3752000</v>
      </c>
    </row>
    <row r="90" spans="1:12">
      <c r="A90" s="4" t="s">
        <v>504</v>
      </c>
      <c r="G90" s="7" t="n">
        <v>217605</v>
      </c>
    </row>
    <row r="91" spans="1:12">
      <c r="A91" s="4" t="s">
        <v>536</v>
      </c>
    </row>
    <row r="92" spans="1:12">
      <c r="A92" s="3" t="s">
        <v>496</v>
      </c>
    </row>
    <row r="93" spans="1:12">
      <c r="A93" s="4" t="s">
        <v>535</v>
      </c>
      <c r="G93" s="7" t="n">
        <v>978627</v>
      </c>
    </row>
    <row r="94" spans="1:12">
      <c r="A94" s="4" t="s">
        <v>537</v>
      </c>
    </row>
    <row r="95" spans="1:12">
      <c r="A95" s="3" t="s">
        <v>496</v>
      </c>
    </row>
    <row r="96" spans="1:12">
      <c r="A96" s="4" t="s">
        <v>506</v>
      </c>
      <c r="E96" s="5" t="n">
        <v>3</v>
      </c>
      <c r="G96" s="5" t="n">
        <v>2</v>
      </c>
    </row>
    <row r="97" spans="1:12">
      <c r="A97" s="4" t="s">
        <v>538</v>
      </c>
      <c r="E97" s="4" t="s">
        <v>539</v>
      </c>
    </row>
    <row r="98" spans="1:12">
      <c r="A98" s="4" t="s">
        <v>540</v>
      </c>
    </row>
    <row r="99" spans="1:12">
      <c r="A99" s="3" t="s">
        <v>496</v>
      </c>
    </row>
    <row r="100" spans="1:12">
      <c r="A100" s="4" t="s">
        <v>506</v>
      </c>
      <c r="G100" s="5" t="n">
        <v>2</v>
      </c>
    </row>
    <row r="101" spans="1:12">
      <c r="A101" s="4" t="s">
        <v>538</v>
      </c>
      <c r="G101" s="4" t="s">
        <v>541</v>
      </c>
    </row>
    <row r="102" spans="1:12">
      <c r="A102" s="4" t="s">
        <v>542</v>
      </c>
    </row>
    <row r="103" spans="1:12">
      <c r="A103" s="3" t="s">
        <v>496</v>
      </c>
    </row>
    <row r="104" spans="1:12">
      <c r="A104" s="4" t="s">
        <v>506</v>
      </c>
      <c r="E104" s="12" t="n">
        <v>1.5</v>
      </c>
      <c r="G104" s="5" t="n">
        <v>1</v>
      </c>
    </row>
    <row r="105" spans="1:12">
      <c r="A105" s="4" t="s">
        <v>538</v>
      </c>
      <c r="E105" s="4" t="s">
        <v>543</v>
      </c>
    </row>
    <row r="106" spans="1:12">
      <c r="A106" s="4" t="s">
        <v>544</v>
      </c>
    </row>
    <row r="107" spans="1:12">
      <c r="A107" s="3" t="s">
        <v>496</v>
      </c>
    </row>
    <row r="108" spans="1:12">
      <c r="A108" s="4" t="s">
        <v>506</v>
      </c>
      <c r="G108" s="5" t="n">
        <v>1</v>
      </c>
    </row>
    <row r="109" spans="1:12">
      <c r="A109" s="4" t="s">
        <v>538</v>
      </c>
      <c r="G109" s="4" t="s">
        <v>545</v>
      </c>
    </row>
    <row r="110" spans="1:12">
      <c r="A110" s="4" t="s">
        <v>546</v>
      </c>
    </row>
    <row r="111" spans="1:12">
      <c r="A111" s="3" t="s">
        <v>496</v>
      </c>
    </row>
    <row r="112" spans="1:12">
      <c r="A112" s="4" t="s">
        <v>535</v>
      </c>
      <c r="E112" s="7" t="n">
        <v>132646</v>
      </c>
    </row>
    <row r="113" spans="1:12">
      <c r="A113" s="4" t="s">
        <v>547</v>
      </c>
    </row>
    <row r="114" spans="1:12">
      <c r="A114" s="3" t="s">
        <v>496</v>
      </c>
    </row>
    <row r="115" spans="1:12">
      <c r="A115" s="4" t="s">
        <v>506</v>
      </c>
      <c r="G115" s="5" t="n">
        <v>3</v>
      </c>
    </row>
    <row r="116" spans="1:12">
      <c r="A116" s="4" t="s">
        <v>538</v>
      </c>
      <c r="G116" s="4" t="s">
        <v>539</v>
      </c>
    </row>
    <row r="117" spans="1:12">
      <c r="A117" s="4" t="s">
        <v>548</v>
      </c>
    </row>
    <row r="118" spans="1:12">
      <c r="A118" s="3" t="s">
        <v>496</v>
      </c>
    </row>
    <row r="119" spans="1:12">
      <c r="A119" s="4" t="s">
        <v>506</v>
      </c>
      <c r="G119" s="12" t="n">
        <v>1.5</v>
      </c>
    </row>
    <row r="120" spans="1:12">
      <c r="A120" s="4" t="s">
        <v>538</v>
      </c>
      <c r="G120" s="4" t="s">
        <v>543</v>
      </c>
    </row>
    <row r="121" spans="1:12">
      <c r="A121" s="4" t="s">
        <v>549</v>
      </c>
    </row>
    <row r="122" spans="1:12">
      <c r="A122" s="3" t="s">
        <v>496</v>
      </c>
    </row>
    <row r="123" spans="1:12">
      <c r="A123" s="4" t="s">
        <v>516</v>
      </c>
      <c r="G123" s="5" t="n">
        <v>100000</v>
      </c>
    </row>
    <row r="124" spans="1:12">
      <c r="A124" s="4" t="s">
        <v>497</v>
      </c>
      <c r="G124" s="7" t="n">
        <v>1</v>
      </c>
    </row>
    <row r="125" spans="1:12">
      <c r="A125" s="4" t="s">
        <v>500</v>
      </c>
      <c r="G125" s="5" t="n">
        <v>425000</v>
      </c>
    </row>
    <row r="126" spans="1:12">
      <c r="A126" s="4" t="s">
        <v>534</v>
      </c>
      <c r="G126" s="5" t="n">
        <v>100000</v>
      </c>
    </row>
    <row r="127" spans="1:12">
      <c r="A127" s="4" t="s">
        <v>550</v>
      </c>
      <c r="G127" s="4" t="s">
        <v>551</v>
      </c>
    </row>
    <row r="128" spans="1:12">
      <c r="A128" s="4" t="s">
        <v>552</v>
      </c>
      <c r="G128" s="7" t="n">
        <v>113073</v>
      </c>
    </row>
    <row r="129" spans="1:12">
      <c r="A129" s="4" t="s">
        <v>553</v>
      </c>
    </row>
    <row r="130" spans="1:12">
      <c r="A130" s="3" t="s">
        <v>496</v>
      </c>
    </row>
    <row r="131" spans="1:12">
      <c r="A131" s="4" t="s">
        <v>516</v>
      </c>
      <c r="G131" s="5" t="n">
        <v>12500</v>
      </c>
    </row>
    <row r="132" spans="1:12">
      <c r="A132" s="4" t="s">
        <v>497</v>
      </c>
      <c r="G132" s="9" t="n">
        <v>1.33</v>
      </c>
    </row>
    <row r="133" spans="1:12">
      <c r="A133" s="4" t="s">
        <v>534</v>
      </c>
      <c r="G133" s="5" t="n">
        <v>37500</v>
      </c>
    </row>
    <row r="134" spans="1:12">
      <c r="A134" s="4" t="s">
        <v>552</v>
      </c>
      <c r="G134" s="7" t="n">
        <v>13145</v>
      </c>
    </row>
    <row r="135" spans="1:12">
      <c r="A135" s="4" t="s">
        <v>554</v>
      </c>
    </row>
    <row r="136" spans="1:12">
      <c r="A136" s="3" t="s">
        <v>496</v>
      </c>
    </row>
    <row r="137" spans="1:12">
      <c r="A137" s="4" t="s">
        <v>516</v>
      </c>
      <c r="G137" s="5" t="n">
        <v>12500</v>
      </c>
    </row>
    <row r="138" spans="1:12">
      <c r="A138" s="4" t="s">
        <v>497</v>
      </c>
      <c r="G138" s="9" t="n">
        <v>1.33</v>
      </c>
    </row>
    <row r="139" spans="1:12">
      <c r="A139" s="4" t="s">
        <v>534</v>
      </c>
      <c r="G139" s="5" t="n">
        <v>37500</v>
      </c>
    </row>
    <row r="140" spans="1:12">
      <c r="A140" s="4" t="s">
        <v>552</v>
      </c>
      <c r="G140" s="7" t="n">
        <v>13145</v>
      </c>
    </row>
    <row r="141" spans="1:12">
      <c r="A141" s="4" t="s">
        <v>555</v>
      </c>
    </row>
    <row r="142" spans="1:12">
      <c r="A142" s="3" t="s">
        <v>496</v>
      </c>
    </row>
    <row r="143" spans="1:12">
      <c r="A143" s="4" t="s">
        <v>516</v>
      </c>
      <c r="G143" s="5" t="n">
        <v>220000</v>
      </c>
    </row>
    <row r="144" spans="1:12">
      <c r="A144" s="4" t="s">
        <v>497</v>
      </c>
      <c r="G144" s="9" t="n">
        <v>1.25</v>
      </c>
    </row>
    <row r="145" spans="1:12">
      <c r="A145" s="4" t="s">
        <v>534</v>
      </c>
      <c r="G145" s="5" t="n">
        <v>220000</v>
      </c>
    </row>
    <row r="146" spans="1:12">
      <c r="A146" s="4" t="s">
        <v>550</v>
      </c>
      <c r="G146" s="4" t="s">
        <v>556</v>
      </c>
    </row>
    <row r="147" spans="1:12">
      <c r="A147" s="4" t="s">
        <v>552</v>
      </c>
      <c r="G147" s="7" t="n">
        <v>33392</v>
      </c>
    </row>
    <row r="148" spans="1:12">
      <c r="A148" s="4" t="s">
        <v>557</v>
      </c>
    </row>
    <row r="149" spans="1:12">
      <c r="A149" s="3" t="s">
        <v>496</v>
      </c>
    </row>
    <row r="150" spans="1:12">
      <c r="A150" s="4" t="s">
        <v>497</v>
      </c>
      <c r="G150" s="7" t="n">
        <v>1</v>
      </c>
    </row>
    <row r="151" spans="1:12">
      <c r="A151" s="4" t="s">
        <v>534</v>
      </c>
      <c r="G151" s="5" t="n">
        <v>150000</v>
      </c>
    </row>
    <row r="152" spans="1:12">
      <c r="A152" s="4" t="s">
        <v>550</v>
      </c>
      <c r="G152" s="4" t="s">
        <v>558</v>
      </c>
    </row>
    <row r="153" spans="1:12">
      <c r="A153" s="4" t="s">
        <v>552</v>
      </c>
      <c r="G153" s="7" t="n">
        <v>35917</v>
      </c>
    </row>
    <row r="154" spans="1:12">
      <c r="A154" s="4" t="s">
        <v>559</v>
      </c>
    </row>
    <row r="155" spans="1:12">
      <c r="A155" s="3" t="s">
        <v>496</v>
      </c>
    </row>
    <row r="156" spans="1:12">
      <c r="A156" s="4" t="s">
        <v>497</v>
      </c>
      <c r="G156" s="7" t="n">
        <v>1</v>
      </c>
    </row>
    <row r="157" spans="1:12">
      <c r="A157" s="4" t="s">
        <v>534</v>
      </c>
      <c r="G157" s="5" t="n">
        <v>250000</v>
      </c>
    </row>
    <row r="158" spans="1:12">
      <c r="A158" s="4" t="s">
        <v>550</v>
      </c>
      <c r="G158" s="4" t="s">
        <v>560</v>
      </c>
    </row>
    <row r="159" spans="1:12">
      <c r="A159" s="4" t="s">
        <v>552</v>
      </c>
      <c r="G159" s="7" t="n">
        <v>84271</v>
      </c>
    </row>
    <row r="160" spans="1:12">
      <c r="A160" s="4" t="s">
        <v>561</v>
      </c>
    </row>
    <row r="161" spans="1:12">
      <c r="A161" s="3" t="s">
        <v>496</v>
      </c>
    </row>
    <row r="162" spans="1:12">
      <c r="A162" s="4" t="s">
        <v>497</v>
      </c>
      <c r="G162" s="9" t="n">
        <v>1.25</v>
      </c>
    </row>
    <row r="163" spans="1:12">
      <c r="A163" s="4" t="s">
        <v>550</v>
      </c>
      <c r="G163" s="4" t="s">
        <v>562</v>
      </c>
    </row>
    <row r="164" spans="1:12">
      <c r="A164" s="4" t="s">
        <v>552</v>
      </c>
      <c r="G164" s="7" t="n">
        <v>204532</v>
      </c>
    </row>
    <row r="165" spans="1:12">
      <c r="A165" s="4" t="s">
        <v>563</v>
      </c>
      <c r="G165" s="5" t="n">
        <v>1248000</v>
      </c>
    </row>
    <row r="166" spans="1:12">
      <c r="A166" s="4" t="s">
        <v>527</v>
      </c>
      <c r="G166" s="5" t="n">
        <v>1377000</v>
      </c>
    </row>
    <row r="167" spans="1:12">
      <c r="A167" s="4" t="s">
        <v>564</v>
      </c>
    </row>
    <row r="168" spans="1:12">
      <c r="A168" s="3" t="s">
        <v>496</v>
      </c>
    </row>
    <row r="169" spans="1:12">
      <c r="A169" s="4" t="s">
        <v>498</v>
      </c>
      <c r="G169" s="5" t="n">
        <v>660761</v>
      </c>
    </row>
    <row r="170" spans="1:12">
      <c r="A170" s="4" t="s">
        <v>521</v>
      </c>
      <c r="G170" s="5" t="n">
        <v>24000</v>
      </c>
    </row>
    <row r="171" spans="1:12">
      <c r="A171" s="4" t="s">
        <v>505</v>
      </c>
      <c r="I171" s="7" t="n">
        <v>20000</v>
      </c>
    </row>
    <row r="172" spans="1:12">
      <c r="A172" s="4" t="s">
        <v>565</v>
      </c>
      <c r="I172" s="5" t="n">
        <v>24000</v>
      </c>
    </row>
    <row r="173" spans="1:12">
      <c r="A173" s="4" t="s">
        <v>566</v>
      </c>
      <c r="I173" s="7" t="n">
        <v>4000</v>
      </c>
    </row>
    <row r="174" spans="1:12">
      <c r="A174" s="4" t="s">
        <v>567</v>
      </c>
    </row>
    <row r="175" spans="1:12">
      <c r="A175" s="3" t="s">
        <v>496</v>
      </c>
    </row>
    <row r="176" spans="1:12">
      <c r="A176" s="4" t="s">
        <v>568</v>
      </c>
      <c r="F176" s="4" t="s">
        <v>569</v>
      </c>
    </row>
    <row r="177" spans="1:12">
      <c r="A177" s="4" t="s">
        <v>570</v>
      </c>
    </row>
    <row r="178" spans="1:12">
      <c r="A178" s="3" t="s">
        <v>496</v>
      </c>
    </row>
    <row r="179" spans="1:12">
      <c r="A179" s="4" t="s">
        <v>516</v>
      </c>
      <c r="G179" s="5" t="n">
        <v>593598</v>
      </c>
    </row>
    <row r="180" spans="1:12">
      <c r="A180" s="4" t="s">
        <v>497</v>
      </c>
      <c r="C180" s="7" t="n">
        <v>2</v>
      </c>
    </row>
    <row r="181" spans="1:12">
      <c r="A181" s="4" t="s">
        <v>498</v>
      </c>
      <c r="G181" s="5" t="n">
        <v>660761</v>
      </c>
    </row>
    <row r="182" spans="1:12">
      <c r="A182" s="4" t="s">
        <v>500</v>
      </c>
      <c r="G182" s="5" t="n">
        <v>2898151</v>
      </c>
    </row>
    <row r="183" spans="1:12">
      <c r="A183" s="4" t="s">
        <v>571</v>
      </c>
      <c r="C183" s="5" t="n">
        <v>5500000</v>
      </c>
    </row>
    <row r="184" spans="1:12">
      <c r="A184" s="4" t="s">
        <v>524</v>
      </c>
      <c r="C184" s="4" t="s">
        <v>572</v>
      </c>
    </row>
    <row r="185" spans="1:12">
      <c r="A185" s="4" t="s">
        <v>568</v>
      </c>
      <c r="F185" s="4" t="s">
        <v>573</v>
      </c>
    </row>
    <row r="186" spans="1:12">
      <c r="A186" s="4" t="s">
        <v>574</v>
      </c>
      <c r="C186" s="7" t="n">
        <v>1</v>
      </c>
    </row>
    <row r="187" spans="1:12">
      <c r="A187" s="4" t="s">
        <v>575</v>
      </c>
    </row>
    <row r="188" spans="1:12">
      <c r="A188" s="3" t="s">
        <v>496</v>
      </c>
    </row>
    <row r="189" spans="1:12">
      <c r="A189" s="4" t="s">
        <v>520</v>
      </c>
      <c r="G189" s="5" t="n">
        <v>56920</v>
      </c>
    </row>
    <row r="190" spans="1:12">
      <c r="A190" s="4" t="s">
        <v>367</v>
      </c>
      <c r="G190" s="7" t="n">
        <v>35575</v>
      </c>
    </row>
    <row r="191" spans="1:12">
      <c r="A191" s="4" t="s">
        <v>576</v>
      </c>
    </row>
    <row r="192" spans="1:12">
      <c r="A192" s="3" t="s">
        <v>496</v>
      </c>
    </row>
    <row r="193" spans="1:12">
      <c r="A193" s="4" t="s">
        <v>515</v>
      </c>
      <c r="G193" s="7" t="n">
        <v>301030</v>
      </c>
    </row>
    <row r="194" spans="1:12">
      <c r="A194" s="4" t="s">
        <v>516</v>
      </c>
      <c r="G194" s="5" t="n">
        <v>3304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77</v>
      </c>
      <c r="B1" s="2" t="s">
        <v>1</v>
      </c>
    </row>
    <row r="2" spans="1:3">
      <c r="B2" s="2" t="s">
        <v>2</v>
      </c>
      <c r="C2" s="2" t="s">
        <v>25</v>
      </c>
    </row>
    <row r="3" spans="1:3">
      <c r="A3" s="3" t="s">
        <v>578</v>
      </c>
    </row>
    <row r="4" spans="1:3">
      <c r="A4" s="4" t="s">
        <v>579</v>
      </c>
      <c r="B4" s="5" t="n">
        <v>100000</v>
      </c>
    </row>
    <row r="5" spans="1:3">
      <c r="A5" s="4" t="s">
        <v>580</v>
      </c>
    </row>
    <row r="6" spans="1:3">
      <c r="A6" s="3" t="s">
        <v>578</v>
      </c>
    </row>
    <row r="7" spans="1:3">
      <c r="A7" s="4" t="s">
        <v>513</v>
      </c>
      <c r="B7" s="5" t="n">
        <v>3752000</v>
      </c>
      <c r="C7" s="5" t="n">
        <v>2332000</v>
      </c>
    </row>
    <row r="8" spans="1:3">
      <c r="A8" s="4" t="s">
        <v>581</v>
      </c>
      <c r="B8" s="9" t="n">
        <v>1.07</v>
      </c>
      <c r="C8" s="7" t="n">
        <v>1</v>
      </c>
    </row>
    <row r="9" spans="1:3">
      <c r="A9" s="4" t="s">
        <v>259</v>
      </c>
    </row>
    <row r="10" spans="1:3">
      <c r="A10" s="3" t="s">
        <v>578</v>
      </c>
    </row>
    <row r="11" spans="1:3">
      <c r="A11" s="4" t="s">
        <v>582</v>
      </c>
      <c r="B11" s="5" t="n">
        <v>3333</v>
      </c>
    </row>
    <row r="12" spans="1:3">
      <c r="A12" s="4" t="s">
        <v>263</v>
      </c>
    </row>
    <row r="13" spans="1:3">
      <c r="A13" s="3" t="s">
        <v>578</v>
      </c>
    </row>
    <row r="14" spans="1:3">
      <c r="A14" s="4" t="s">
        <v>582</v>
      </c>
      <c r="B14" s="5" t="n">
        <v>17000</v>
      </c>
    </row>
    <row r="15" spans="1:3">
      <c r="A15" s="4" t="s">
        <v>532</v>
      </c>
    </row>
    <row r="16" spans="1:3">
      <c r="A16" s="3" t="s">
        <v>578</v>
      </c>
    </row>
    <row r="17" spans="1:3">
      <c r="A17" s="4" t="s">
        <v>513</v>
      </c>
      <c r="B17" s="5" t="n">
        <v>3752000</v>
      </c>
    </row>
    <row r="18" spans="1:3">
      <c r="A18" s="4" t="s">
        <v>583</v>
      </c>
      <c r="B18" s="5" t="n">
        <v>299104</v>
      </c>
    </row>
    <row r="19" spans="1:3">
      <c r="A19" s="4" t="s">
        <v>584</v>
      </c>
      <c r="B19" s="5" t="n">
        <v>5000000</v>
      </c>
    </row>
    <row r="20" spans="1:3">
      <c r="A20" s="4" t="s">
        <v>585</v>
      </c>
    </row>
    <row r="21" spans="1:3">
      <c r="A21" s="3" t="s">
        <v>578</v>
      </c>
    </row>
    <row r="22" spans="1:3">
      <c r="A22" s="4" t="s">
        <v>513</v>
      </c>
      <c r="B22" s="5" t="n">
        <v>2782000</v>
      </c>
    </row>
    <row r="23" spans="1:3">
      <c r="A23" s="4" t="s">
        <v>581</v>
      </c>
      <c r="B23" s="7" t="n">
        <v>1</v>
      </c>
    </row>
    <row r="24" spans="1:3">
      <c r="A24" s="4" t="s">
        <v>579</v>
      </c>
      <c r="B24" s="5" t="n">
        <v>1802000</v>
      </c>
    </row>
    <row r="25" spans="1:3">
      <c r="A25" s="4" t="s">
        <v>586</v>
      </c>
      <c r="B25" s="4" t="s">
        <v>262</v>
      </c>
    </row>
    <row r="26" spans="1:3">
      <c r="A26" s="4" t="s">
        <v>587</v>
      </c>
    </row>
    <row r="27" spans="1:3">
      <c r="A27" s="3" t="s">
        <v>578</v>
      </c>
    </row>
    <row r="28" spans="1:3">
      <c r="A28" s="4" t="s">
        <v>513</v>
      </c>
      <c r="B28" s="5" t="n">
        <v>945000</v>
      </c>
    </row>
    <row r="29" spans="1:3">
      <c r="A29" s="4" t="s">
        <v>581</v>
      </c>
      <c r="B29" s="9" t="n">
        <v>1.25</v>
      </c>
    </row>
    <row r="30" spans="1:3">
      <c r="A30" s="4" t="s">
        <v>579</v>
      </c>
      <c r="B30" s="5" t="n">
        <v>800000</v>
      </c>
    </row>
    <row r="31" spans="1:3">
      <c r="A31" s="4" t="s">
        <v>586</v>
      </c>
      <c r="B31" s="4" t="s">
        <v>588</v>
      </c>
    </row>
    <row r="32" spans="1:3">
      <c r="A32" s="4" t="s">
        <v>589</v>
      </c>
    </row>
    <row r="33" spans="1:3">
      <c r="A33" s="3" t="s">
        <v>578</v>
      </c>
    </row>
    <row r="34" spans="1:3">
      <c r="A34" s="4" t="s">
        <v>513</v>
      </c>
      <c r="B34" s="5" t="n">
        <v>25000</v>
      </c>
    </row>
    <row r="35" spans="1:3">
      <c r="A35" s="4" t="s">
        <v>581</v>
      </c>
      <c r="B35" s="7" t="n">
        <v>2</v>
      </c>
    </row>
    <row r="36" spans="1:3">
      <c r="A36" s="4" t="s">
        <v>579</v>
      </c>
      <c r="B36" s="5" t="n">
        <v>1150000</v>
      </c>
    </row>
    <row r="37" spans="1:3">
      <c r="A37" s="4" t="s">
        <v>586</v>
      </c>
      <c r="B37" s="4" t="s">
        <v>5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Q8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3"/>
    <col customWidth="1" max="17" min="17" width="14"/>
  </cols>
  <sheetData>
    <row r="1" spans="1:17">
      <c r="A1" s="1" t="s">
        <v>591</v>
      </c>
      <c r="B1" s="2" t="s">
        <v>592</v>
      </c>
      <c r="C1" s="2" t="s">
        <v>494</v>
      </c>
      <c r="D1" s="2" t="s">
        <v>593</v>
      </c>
      <c r="E1" s="2" t="s">
        <v>594</v>
      </c>
      <c r="F1" s="2" t="s">
        <v>488</v>
      </c>
      <c r="G1" s="2" t="s">
        <v>595</v>
      </c>
      <c r="H1" s="2" t="s">
        <v>596</v>
      </c>
      <c r="I1" s="2" t="s">
        <v>597</v>
      </c>
      <c r="J1" s="2" t="s">
        <v>598</v>
      </c>
      <c r="K1" s="2" t="s">
        <v>3</v>
      </c>
      <c r="L1" s="2" t="s">
        <v>2</v>
      </c>
      <c r="M1" s="2" t="s">
        <v>70</v>
      </c>
      <c r="N1" s="2" t="s">
        <v>2</v>
      </c>
      <c r="O1" s="2" t="s">
        <v>70</v>
      </c>
      <c r="P1" s="2" t="s">
        <v>599</v>
      </c>
      <c r="Q1" s="2" t="s">
        <v>25</v>
      </c>
    </row>
    <row r="2" spans="1:17">
      <c r="A2" s="3" t="s">
        <v>600</v>
      </c>
    </row>
    <row r="3" spans="1:17">
      <c r="A3" s="4" t="s">
        <v>601</v>
      </c>
      <c r="C3" s="4" t="s">
        <v>602</v>
      </c>
    </row>
    <row r="4" spans="1:17">
      <c r="A4" s="4" t="s">
        <v>603</v>
      </c>
      <c r="L4" s="5" t="n">
        <v>85000</v>
      </c>
      <c r="N4" s="5" t="n">
        <v>85000</v>
      </c>
    </row>
    <row r="5" spans="1:17">
      <c r="A5" s="4" t="s">
        <v>604</v>
      </c>
      <c r="L5" s="7" t="n">
        <v>26896</v>
      </c>
      <c r="N5" s="7" t="n">
        <v>26896</v>
      </c>
      <c r="Q5" s="7" t="n">
        <v>21712</v>
      </c>
    </row>
    <row r="6" spans="1:17">
      <c r="A6" s="4" t="s">
        <v>605</v>
      </c>
      <c r="N6" s="7" t="n">
        <v>1000</v>
      </c>
    </row>
    <row r="7" spans="1:17">
      <c r="A7" s="4" t="s">
        <v>497</v>
      </c>
      <c r="C7" s="9" t="n">
        <v>0.01</v>
      </c>
      <c r="L7" s="9" t="n">
        <v>1.5</v>
      </c>
      <c r="N7" s="9" t="n">
        <v>1.5</v>
      </c>
    </row>
    <row r="8" spans="1:17">
      <c r="A8" s="4" t="s">
        <v>87</v>
      </c>
      <c r="L8" s="4" t="s">
        <v>31</v>
      </c>
      <c r="M8" s="4" t="s">
        <v>31</v>
      </c>
      <c r="N8" s="7" t="n">
        <v>171946</v>
      </c>
      <c r="O8" s="4" t="s">
        <v>31</v>
      </c>
    </row>
    <row r="9" spans="1:17">
      <c r="A9" s="4" t="s">
        <v>606</v>
      </c>
      <c r="N9" s="7" t="n">
        <v>59027</v>
      </c>
      <c r="O9" s="7" t="n">
        <v>871478</v>
      </c>
    </row>
    <row r="10" spans="1:17">
      <c r="A10" s="4" t="s">
        <v>607</v>
      </c>
    </row>
    <row r="11" spans="1:17">
      <c r="A11" s="3" t="s">
        <v>600</v>
      </c>
    </row>
    <row r="12" spans="1:17">
      <c r="A12" s="4" t="s">
        <v>367</v>
      </c>
      <c r="H12" s="7" t="n">
        <v>11886</v>
      </c>
      <c r="K12" s="7" t="n">
        <v>16967</v>
      </c>
    </row>
    <row r="13" spans="1:17">
      <c r="A13" s="4" t="s">
        <v>520</v>
      </c>
      <c r="G13" s="5" t="n">
        <v>91629</v>
      </c>
      <c r="H13" s="5" t="n">
        <v>11886</v>
      </c>
      <c r="K13" s="5" t="n">
        <v>27147</v>
      </c>
    </row>
    <row r="14" spans="1:17">
      <c r="A14" s="4" t="s">
        <v>608</v>
      </c>
    </row>
    <row r="15" spans="1:17">
      <c r="A15" s="3" t="s">
        <v>600</v>
      </c>
    </row>
    <row r="16" spans="1:17">
      <c r="A16" s="4" t="s">
        <v>520</v>
      </c>
      <c r="B16" s="5" t="n">
        <v>81035</v>
      </c>
    </row>
    <row r="17" spans="1:17">
      <c r="A17" s="4" t="s">
        <v>609</v>
      </c>
    </row>
    <row r="18" spans="1:17">
      <c r="A18" s="3" t="s">
        <v>600</v>
      </c>
    </row>
    <row r="19" spans="1:17">
      <c r="A19" s="4" t="s">
        <v>610</v>
      </c>
      <c r="I19" s="5" t="n">
        <v>81035</v>
      </c>
    </row>
    <row r="20" spans="1:17">
      <c r="A20" s="4" t="s">
        <v>604</v>
      </c>
      <c r="I20" s="7" t="n">
        <v>107292</v>
      </c>
    </row>
    <row r="21" spans="1:17">
      <c r="A21" s="4" t="s">
        <v>611</v>
      </c>
      <c r="I21" s="5" t="n">
        <v>107292</v>
      </c>
    </row>
    <row r="22" spans="1:17">
      <c r="A22" s="4" t="s">
        <v>612</v>
      </c>
      <c r="I22" s="7" t="n">
        <v>18595</v>
      </c>
    </row>
    <row r="23" spans="1:17">
      <c r="A23" s="4" t="s">
        <v>350</v>
      </c>
    </row>
    <row r="24" spans="1:17">
      <c r="A24" s="3" t="s">
        <v>600</v>
      </c>
    </row>
    <row r="25" spans="1:17">
      <c r="A25" s="4" t="s">
        <v>603</v>
      </c>
      <c r="L25" s="5" t="n">
        <v>593598</v>
      </c>
      <c r="N25" s="5" t="n">
        <v>593598</v>
      </c>
    </row>
    <row r="26" spans="1:17">
      <c r="A26" s="4" t="s">
        <v>613</v>
      </c>
    </row>
    <row r="27" spans="1:17">
      <c r="A27" s="3" t="s">
        <v>600</v>
      </c>
    </row>
    <row r="28" spans="1:17">
      <c r="A28" s="4" t="s">
        <v>614</v>
      </c>
      <c r="D28" s="5" t="n">
        <v>107154</v>
      </c>
    </row>
    <row r="29" spans="1:17">
      <c r="A29" s="4" t="s">
        <v>615</v>
      </c>
      <c r="D29" s="7" t="n">
        <v>1000</v>
      </c>
    </row>
    <row r="30" spans="1:17">
      <c r="A30" s="4" t="s">
        <v>616</v>
      </c>
    </row>
    <row r="31" spans="1:17">
      <c r="A31" s="3" t="s">
        <v>600</v>
      </c>
    </row>
    <row r="32" spans="1:17">
      <c r="A32" s="4" t="s">
        <v>617</v>
      </c>
      <c r="P32" s="7" t="n">
        <v>171946</v>
      </c>
    </row>
    <row r="33" spans="1:17">
      <c r="A33" s="4" t="s">
        <v>519</v>
      </c>
    </row>
    <row r="34" spans="1:17">
      <c r="A34" s="3" t="s">
        <v>600</v>
      </c>
    </row>
    <row r="35" spans="1:17">
      <c r="A35" s="4" t="s">
        <v>618</v>
      </c>
      <c r="J35" s="4" t="s">
        <v>619</v>
      </c>
    </row>
    <row r="36" spans="1:17">
      <c r="A36" s="4" t="s">
        <v>620</v>
      </c>
      <c r="F36" s="7" t="n">
        <v>140000</v>
      </c>
    </row>
    <row r="37" spans="1:17">
      <c r="A37" s="4" t="s">
        <v>367</v>
      </c>
      <c r="F37" s="7" t="n">
        <v>3050000</v>
      </c>
      <c r="N37" s="7" t="n">
        <v>3050000</v>
      </c>
    </row>
    <row r="38" spans="1:17">
      <c r="A38" s="4" t="s">
        <v>520</v>
      </c>
      <c r="F38" s="5" t="n">
        <v>3050000</v>
      </c>
      <c r="N38" s="5" t="n">
        <v>3050000</v>
      </c>
    </row>
    <row r="39" spans="1:17">
      <c r="A39" s="4" t="s">
        <v>621</v>
      </c>
      <c r="E39" s="4" t="s">
        <v>622</v>
      </c>
    </row>
    <row r="40" spans="1:17">
      <c r="A40" s="4" t="s">
        <v>623</v>
      </c>
      <c r="C40" s="5" t="n">
        <v>104890</v>
      </c>
    </row>
    <row r="41" spans="1:17">
      <c r="A41" s="4" t="s">
        <v>624</v>
      </c>
    </row>
    <row r="42" spans="1:17">
      <c r="A42" s="3" t="s">
        <v>600</v>
      </c>
    </row>
    <row r="43" spans="1:17">
      <c r="A43" s="4" t="s">
        <v>367</v>
      </c>
      <c r="B43" s="7" t="n">
        <v>107292</v>
      </c>
    </row>
    <row r="44" spans="1:17">
      <c r="A44" s="4" t="s">
        <v>625</v>
      </c>
    </row>
    <row r="45" spans="1:17">
      <c r="A45" s="3" t="s">
        <v>600</v>
      </c>
    </row>
    <row r="46" spans="1:17">
      <c r="A46" s="4" t="s">
        <v>603</v>
      </c>
      <c r="C46" s="5" t="n">
        <v>617000</v>
      </c>
    </row>
    <row r="47" spans="1:17">
      <c r="A47" s="4" t="s">
        <v>623</v>
      </c>
      <c r="C47" s="5" t="n">
        <v>206890</v>
      </c>
    </row>
    <row r="48" spans="1:17">
      <c r="A48" s="4" t="s">
        <v>626</v>
      </c>
      <c r="C48" s="5" t="n">
        <v>1010110</v>
      </c>
    </row>
    <row r="49" spans="1:17">
      <c r="A49" s="4" t="s">
        <v>627</v>
      </c>
    </row>
    <row r="50" spans="1:17">
      <c r="A50" s="3" t="s">
        <v>600</v>
      </c>
    </row>
    <row r="51" spans="1:17">
      <c r="A51" s="4" t="s">
        <v>623</v>
      </c>
      <c r="C51" s="5" t="n">
        <v>206890</v>
      </c>
    </row>
    <row r="52" spans="1:17">
      <c r="A52" s="4" t="s">
        <v>628</v>
      </c>
      <c r="C52" s="7" t="n">
        <v>2069</v>
      </c>
    </row>
    <row r="53" spans="1:17">
      <c r="A53" s="4" t="s">
        <v>629</v>
      </c>
    </row>
    <row r="54" spans="1:17">
      <c r="A54" s="3" t="s">
        <v>600</v>
      </c>
    </row>
    <row r="55" spans="1:17">
      <c r="A55" s="4" t="s">
        <v>603</v>
      </c>
      <c r="C55" s="5" t="n">
        <v>370000</v>
      </c>
    </row>
    <row r="56" spans="1:17">
      <c r="A56" s="4" t="s">
        <v>623</v>
      </c>
      <c r="C56" s="5" t="n">
        <v>62900</v>
      </c>
    </row>
    <row r="57" spans="1:17">
      <c r="A57" s="4" t="s">
        <v>626</v>
      </c>
      <c r="C57" s="5" t="n">
        <v>307100</v>
      </c>
    </row>
    <row r="58" spans="1:17">
      <c r="A58" s="4" t="s">
        <v>630</v>
      </c>
    </row>
    <row r="59" spans="1:17">
      <c r="A59" s="3" t="s">
        <v>600</v>
      </c>
    </row>
    <row r="60" spans="1:17">
      <c r="A60" s="4" t="s">
        <v>623</v>
      </c>
      <c r="C60" s="5" t="n">
        <v>62900</v>
      </c>
    </row>
    <row r="61" spans="1:17">
      <c r="A61" s="4" t="s">
        <v>628</v>
      </c>
      <c r="C61" s="7" t="n">
        <v>629</v>
      </c>
    </row>
    <row r="62" spans="1:17">
      <c r="A62" s="4" t="s">
        <v>631</v>
      </c>
    </row>
    <row r="63" spans="1:17">
      <c r="A63" s="3" t="s">
        <v>600</v>
      </c>
    </row>
    <row r="64" spans="1:17">
      <c r="A64" s="4" t="s">
        <v>603</v>
      </c>
      <c r="C64" s="5" t="n">
        <v>500000</v>
      </c>
    </row>
    <row r="65" spans="1:17">
      <c r="A65" s="4" t="s">
        <v>623</v>
      </c>
      <c r="C65" s="5" t="n">
        <v>85000</v>
      </c>
    </row>
    <row r="66" spans="1:17">
      <c r="A66" s="4" t="s">
        <v>626</v>
      </c>
      <c r="C66" s="5" t="n">
        <v>415000</v>
      </c>
    </row>
    <row r="67" spans="1:17">
      <c r="A67" s="4" t="s">
        <v>632</v>
      </c>
    </row>
    <row r="68" spans="1:17">
      <c r="A68" s="3" t="s">
        <v>600</v>
      </c>
    </row>
    <row r="69" spans="1:17">
      <c r="A69" s="4" t="s">
        <v>623</v>
      </c>
      <c r="C69" s="5" t="n">
        <v>85000</v>
      </c>
    </row>
    <row r="70" spans="1:17">
      <c r="A70" s="4" t="s">
        <v>628</v>
      </c>
      <c r="C70" s="7" t="n">
        <v>850</v>
      </c>
    </row>
    <row r="71" spans="1:17">
      <c r="A71" s="4" t="s">
        <v>633</v>
      </c>
    </row>
    <row r="72" spans="1:17">
      <c r="A72" s="3" t="s">
        <v>600</v>
      </c>
    </row>
    <row r="73" spans="1:17">
      <c r="A73" s="4" t="s">
        <v>611</v>
      </c>
      <c r="L73" s="7" t="n">
        <v>125887</v>
      </c>
      <c r="N73" s="7" t="n">
        <v>125887</v>
      </c>
    </row>
    <row r="74" spans="1:17">
      <c r="A74" s="4" t="s">
        <v>634</v>
      </c>
    </row>
    <row r="75" spans="1:17">
      <c r="A75" s="3" t="s">
        <v>600</v>
      </c>
    </row>
    <row r="76" spans="1:17">
      <c r="A76" s="4" t="s">
        <v>623</v>
      </c>
      <c r="C76" s="5" t="n">
        <v>102000</v>
      </c>
    </row>
    <row r="77" spans="1:17">
      <c r="A77" s="4" t="s">
        <v>635</v>
      </c>
      <c r="N77" s="7" t="n">
        <v>1120000</v>
      </c>
    </row>
    <row r="78" spans="1:17">
      <c r="A78" s="4" t="s">
        <v>497</v>
      </c>
      <c r="L78" s="9" t="n">
        <v>1.5</v>
      </c>
      <c r="N78" s="9" t="n">
        <v>1.5</v>
      </c>
    </row>
    <row r="79" spans="1:17">
      <c r="A79" s="4" t="s">
        <v>636</v>
      </c>
      <c r="N79" s="7" t="n">
        <v>200000</v>
      </c>
    </row>
    <row r="80" spans="1:17">
      <c r="A80" s="4" t="s">
        <v>524</v>
      </c>
      <c r="N80" s="4" t="s">
        <v>525</v>
      </c>
    </row>
    <row r="81" spans="1:17">
      <c r="A81" s="4" t="s">
        <v>637</v>
      </c>
      <c r="N81" s="7" t="n">
        <v>1120000</v>
      </c>
    </row>
    <row r="82" spans="1:17">
      <c r="A82" s="4" t="s">
        <v>638</v>
      </c>
    </row>
    <row r="83" spans="1:17">
      <c r="A83" s="3" t="s">
        <v>600</v>
      </c>
    </row>
    <row r="84" spans="1:17">
      <c r="A84" s="4" t="s">
        <v>603</v>
      </c>
      <c r="C84" s="5" t="n">
        <v>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14"/>
  </cols>
  <sheetData>
    <row r="1" spans="1:2">
      <c r="A1" s="1" t="s">
        <v>639</v>
      </c>
      <c r="B1" s="2" t="s">
        <v>2</v>
      </c>
    </row>
    <row r="2" spans="1:2">
      <c r="A2" s="4" t="s">
        <v>640</v>
      </c>
    </row>
    <row r="3" spans="1:2">
      <c r="A3" s="3" t="s">
        <v>641</v>
      </c>
    </row>
    <row r="4" spans="1:2">
      <c r="A4" s="4" t="s">
        <v>642</v>
      </c>
      <c r="B4" s="4" t="s">
        <v>643</v>
      </c>
    </row>
    <row r="5" spans="1:2">
      <c r="A5" s="4" t="s">
        <v>644</v>
      </c>
      <c r="B5" s="5" t="n">
        <v>35</v>
      </c>
    </row>
    <row r="6" spans="1:2">
      <c r="A6" s="4" t="s">
        <v>645</v>
      </c>
    </row>
    <row r="7" spans="1:2">
      <c r="A7" s="3" t="s">
        <v>641</v>
      </c>
    </row>
    <row r="8" spans="1:2">
      <c r="A8" s="4" t="s">
        <v>642</v>
      </c>
      <c r="B8" s="4" t="s">
        <v>646</v>
      </c>
    </row>
    <row r="9" spans="1:2">
      <c r="A9" s="4" t="s">
        <v>644</v>
      </c>
      <c r="B9" s="5" t="n">
        <v>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647</v>
      </c>
      <c r="B1" s="2" t="s">
        <v>592</v>
      </c>
      <c r="C1" s="2" t="s">
        <v>488</v>
      </c>
      <c r="D1" s="2" t="s">
        <v>595</v>
      </c>
      <c r="E1" s="2" t="s">
        <v>596</v>
      </c>
      <c r="F1" s="2" t="s">
        <v>3</v>
      </c>
      <c r="G1" s="2" t="s">
        <v>2</v>
      </c>
    </row>
    <row r="2" spans="1:7">
      <c r="A2" s="4" t="s">
        <v>519</v>
      </c>
    </row>
    <row r="3" spans="1:7">
      <c r="A3" s="3" t="s">
        <v>648</v>
      </c>
    </row>
    <row r="4" spans="1:7">
      <c r="A4" s="4" t="s">
        <v>367</v>
      </c>
      <c r="C4" s="7" t="n">
        <v>3050000</v>
      </c>
      <c r="G4" s="7" t="n">
        <v>3050000</v>
      </c>
    </row>
    <row r="5" spans="1:7">
      <c r="A5" s="4" t="s">
        <v>520</v>
      </c>
      <c r="C5" s="5" t="n">
        <v>3050000</v>
      </c>
      <c r="G5" s="5" t="n">
        <v>3050000</v>
      </c>
    </row>
    <row r="6" spans="1:7">
      <c r="A6" s="4" t="s">
        <v>649</v>
      </c>
    </row>
    <row r="7" spans="1:7">
      <c r="A7" s="3" t="s">
        <v>648</v>
      </c>
    </row>
    <row r="8" spans="1:7">
      <c r="A8" s="4" t="s">
        <v>367</v>
      </c>
      <c r="E8" s="7" t="n">
        <v>11886</v>
      </c>
      <c r="F8" s="7" t="n">
        <v>16967</v>
      </c>
    </row>
    <row r="9" spans="1:7">
      <c r="A9" s="4" t="s">
        <v>520</v>
      </c>
      <c r="D9" s="5" t="n">
        <v>91629</v>
      </c>
      <c r="E9" s="5" t="n">
        <v>11886</v>
      </c>
      <c r="F9" s="5" t="n">
        <v>27147</v>
      </c>
    </row>
    <row r="10" spans="1:7">
      <c r="A10" s="4" t="s">
        <v>650</v>
      </c>
      <c r="D10" s="7" t="n">
        <v>57268</v>
      </c>
    </row>
    <row r="11" spans="1:7">
      <c r="A11" s="4" t="s">
        <v>651</v>
      </c>
    </row>
    <row r="12" spans="1:7">
      <c r="A12" s="3" t="s">
        <v>648</v>
      </c>
    </row>
    <row r="13" spans="1:7">
      <c r="A13" s="4" t="s">
        <v>520</v>
      </c>
      <c r="B13" s="5" t="n">
        <v>81035</v>
      </c>
    </row>
    <row r="14" spans="1:7">
      <c r="A14" s="4" t="s">
        <v>652</v>
      </c>
    </row>
    <row r="15" spans="1:7">
      <c r="A15" s="3" t="s">
        <v>648</v>
      </c>
    </row>
    <row r="16" spans="1:7">
      <c r="A16" s="4" t="s">
        <v>367</v>
      </c>
      <c r="B16" s="7" t="n">
        <v>107292</v>
      </c>
    </row>
    <row r="17" spans="1:7">
      <c r="A17" s="4" t="s">
        <v>653</v>
      </c>
      <c r="B17" s="5" t="n">
        <v>81035</v>
      </c>
    </row>
    <row r="18" spans="1:7">
      <c r="A18" s="4" t="s">
        <v>654</v>
      </c>
    </row>
    <row r="19" spans="1:7">
      <c r="A19" s="3" t="s">
        <v>648</v>
      </c>
    </row>
    <row r="20" spans="1:7">
      <c r="A20" s="4" t="s">
        <v>367</v>
      </c>
      <c r="B20" s="7" t="n">
        <v>150000</v>
      </c>
    </row>
    <row r="21" spans="1:7">
      <c r="A21" s="4" t="s">
        <v>520</v>
      </c>
      <c r="B21" s="5"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8</v>
      </c>
      <c r="B1" s="2" t="s">
        <v>1</v>
      </c>
    </row>
    <row r="2" spans="1:3">
      <c r="B2" s="2" t="s">
        <v>2</v>
      </c>
      <c r="C2" s="2" t="s">
        <v>70</v>
      </c>
    </row>
    <row r="3" spans="1:3">
      <c r="A3" s="3" t="s">
        <v>99</v>
      </c>
    </row>
    <row r="4" spans="1:3">
      <c r="A4" s="4" t="s">
        <v>100</v>
      </c>
      <c r="B4" s="7" t="n">
        <v>-3590801</v>
      </c>
      <c r="C4" s="7" t="n">
        <v>364668</v>
      </c>
    </row>
    <row r="5" spans="1:3">
      <c r="A5" s="3" t="s">
        <v>101</v>
      </c>
    </row>
    <row r="6" spans="1:3">
      <c r="A6" s="4" t="s">
        <v>78</v>
      </c>
      <c r="B6" s="5" t="n">
        <v>924786</v>
      </c>
      <c r="C6" s="5" t="n">
        <v>446303</v>
      </c>
    </row>
    <row r="7" spans="1:3">
      <c r="A7" s="4" t="s">
        <v>102</v>
      </c>
      <c r="B7" s="5" t="n">
        <v>217605</v>
      </c>
      <c r="C7" s="5" t="n">
        <v>23115</v>
      </c>
    </row>
    <row r="8" spans="1:3">
      <c r="A8" s="4" t="s">
        <v>103</v>
      </c>
      <c r="B8" s="4" t="s">
        <v>31</v>
      </c>
      <c r="C8" s="4" t="s">
        <v>31</v>
      </c>
    </row>
    <row r="9" spans="1:3">
      <c r="A9" s="4" t="s">
        <v>104</v>
      </c>
      <c r="B9" s="5" t="n">
        <v>37788</v>
      </c>
      <c r="C9" s="4" t="s">
        <v>31</v>
      </c>
    </row>
    <row r="10" spans="1:3">
      <c r="A10" s="4" t="s">
        <v>83</v>
      </c>
      <c r="B10" s="5" t="n">
        <v>-624211</v>
      </c>
      <c r="C10" s="4" t="s">
        <v>31</v>
      </c>
    </row>
    <row r="11" spans="1:3">
      <c r="A11" s="4" t="s">
        <v>87</v>
      </c>
      <c r="B11" s="5" t="n">
        <v>171946</v>
      </c>
      <c r="C11" s="4" t="s">
        <v>31</v>
      </c>
    </row>
    <row r="12" spans="1:3">
      <c r="A12" s="4" t="s">
        <v>105</v>
      </c>
      <c r="B12" s="5" t="n">
        <v>-13203</v>
      </c>
      <c r="C12" s="4" t="s">
        <v>31</v>
      </c>
    </row>
    <row r="13" spans="1:3">
      <c r="A13" s="4" t="s">
        <v>106</v>
      </c>
      <c r="B13" s="5" t="n">
        <v>11428</v>
      </c>
      <c r="C13" s="4" t="s">
        <v>31</v>
      </c>
    </row>
    <row r="14" spans="1:3">
      <c r="A14" s="3" t="s">
        <v>107</v>
      </c>
    </row>
    <row r="15" spans="1:3">
      <c r="A15" s="4" t="s">
        <v>28</v>
      </c>
      <c r="B15" s="5" t="n">
        <v>-436504</v>
      </c>
      <c r="C15" s="5" t="n">
        <v>-2570</v>
      </c>
    </row>
    <row r="16" spans="1:3">
      <c r="A16" s="4" t="s">
        <v>29</v>
      </c>
      <c r="B16" s="5" t="n">
        <v>-734790</v>
      </c>
      <c r="C16" s="5" t="n">
        <v>-192567</v>
      </c>
    </row>
    <row r="17" spans="1:3">
      <c r="A17" s="4" t="s">
        <v>30</v>
      </c>
      <c r="B17" s="5" t="n">
        <v>-153562</v>
      </c>
      <c r="C17" s="4" t="s">
        <v>31</v>
      </c>
    </row>
    <row r="18" spans="1:3">
      <c r="A18" s="4" t="s">
        <v>108</v>
      </c>
      <c r="B18" s="5" t="n">
        <v>103858</v>
      </c>
      <c r="C18" s="5" t="n">
        <v>-3955</v>
      </c>
    </row>
    <row r="19" spans="1:3">
      <c r="A19" s="4" t="s">
        <v>41</v>
      </c>
      <c r="B19" s="5" t="n">
        <v>495987</v>
      </c>
      <c r="C19" s="5" t="n">
        <v>-81208</v>
      </c>
    </row>
    <row r="20" spans="1:3">
      <c r="A20" s="4" t="s">
        <v>109</v>
      </c>
      <c r="B20" s="4" t="s">
        <v>31</v>
      </c>
      <c r="C20" s="5" t="n">
        <v>-451</v>
      </c>
    </row>
    <row r="21" spans="1:3">
      <c r="A21" s="4" t="s">
        <v>42</v>
      </c>
      <c r="B21" s="5" t="n">
        <v>-103443</v>
      </c>
      <c r="C21" s="5" t="n">
        <v>21294</v>
      </c>
    </row>
    <row r="22" spans="1:3">
      <c r="A22" s="4" t="s">
        <v>44</v>
      </c>
      <c r="B22" s="5" t="n">
        <v>-440739</v>
      </c>
      <c r="C22" s="5" t="n">
        <v>129541</v>
      </c>
    </row>
    <row r="23" spans="1:3">
      <c r="A23" s="4" t="s">
        <v>110</v>
      </c>
      <c r="B23" s="5" t="n">
        <v>-2556</v>
      </c>
      <c r="C23" s="5" t="n">
        <v>1795</v>
      </c>
    </row>
    <row r="24" spans="1:3">
      <c r="A24" s="4" t="s">
        <v>45</v>
      </c>
      <c r="B24" s="5" t="n">
        <v>340</v>
      </c>
      <c r="C24" s="5" t="n">
        <v>-70265</v>
      </c>
    </row>
    <row r="25" spans="1:3">
      <c r="A25" s="4" t="s">
        <v>111</v>
      </c>
      <c r="B25" s="5" t="n">
        <v>-4136071</v>
      </c>
      <c r="C25" s="5" t="n">
        <v>635700</v>
      </c>
    </row>
    <row r="26" spans="1:3">
      <c r="A26" s="3" t="s">
        <v>112</v>
      </c>
    </row>
    <row r="27" spans="1:3">
      <c r="A27" s="4" t="s">
        <v>113</v>
      </c>
      <c r="B27" s="5" t="n">
        <v>-59027</v>
      </c>
      <c r="C27" s="5" t="n">
        <v>-871478</v>
      </c>
    </row>
    <row r="28" spans="1:3">
      <c r="A28" s="4" t="s">
        <v>114</v>
      </c>
      <c r="B28" s="5" t="n">
        <v>-971102</v>
      </c>
      <c r="C28" s="5" t="n">
        <v>-11283</v>
      </c>
    </row>
    <row r="29" spans="1:3">
      <c r="A29" s="4" t="s">
        <v>115</v>
      </c>
      <c r="B29" s="5" t="n">
        <v>-1030129</v>
      </c>
      <c r="C29" s="5" t="n">
        <v>-882761</v>
      </c>
    </row>
    <row r="30" spans="1:3">
      <c r="A30" s="3" t="s">
        <v>116</v>
      </c>
    </row>
    <row r="31" spans="1:3">
      <c r="A31" s="4" t="s">
        <v>117</v>
      </c>
      <c r="B31" s="5" t="n">
        <v>1773288</v>
      </c>
      <c r="C31" s="5" t="n">
        <v>432966</v>
      </c>
    </row>
    <row r="32" spans="1:3">
      <c r="A32" s="4" t="s">
        <v>118</v>
      </c>
      <c r="B32" s="5" t="n">
        <v>1839387</v>
      </c>
      <c r="C32" s="5" t="n">
        <v>-30300</v>
      </c>
    </row>
    <row r="33" spans="1:3">
      <c r="A33" s="4" t="s">
        <v>119</v>
      </c>
      <c r="B33" s="5" t="n">
        <v>-57541</v>
      </c>
      <c r="C33" s="4" t="s">
        <v>31</v>
      </c>
    </row>
    <row r="34" spans="1:3">
      <c r="A34" s="4" t="s">
        <v>120</v>
      </c>
      <c r="B34" s="5" t="n">
        <v>235349</v>
      </c>
      <c r="C34" s="4" t="s">
        <v>31</v>
      </c>
    </row>
    <row r="35" spans="1:3">
      <c r="A35" s="4" t="s">
        <v>121</v>
      </c>
      <c r="B35" s="5" t="n">
        <v>34438</v>
      </c>
      <c r="C35" s="5" t="n">
        <v>85436</v>
      </c>
    </row>
    <row r="36" spans="1:3">
      <c r="A36" s="4" t="s">
        <v>122</v>
      </c>
      <c r="B36" s="4" t="s">
        <v>31</v>
      </c>
      <c r="C36" s="5" t="n">
        <v>-16152</v>
      </c>
    </row>
    <row r="37" spans="1:3">
      <c r="A37" s="4" t="s">
        <v>123</v>
      </c>
      <c r="B37" s="5" t="n">
        <v>3824921</v>
      </c>
      <c r="C37" s="5" t="n">
        <v>471950</v>
      </c>
    </row>
    <row r="38" spans="1:3">
      <c r="A38" s="4" t="s">
        <v>124</v>
      </c>
      <c r="B38" s="5" t="n">
        <v>-18717</v>
      </c>
      <c r="C38" s="5" t="n">
        <v>471</v>
      </c>
    </row>
    <row r="39" spans="1:3">
      <c r="A39" s="4" t="s">
        <v>125</v>
      </c>
      <c r="B39" s="5" t="n">
        <v>-1359996</v>
      </c>
      <c r="C39" s="5" t="n">
        <v>225360</v>
      </c>
    </row>
    <row r="40" spans="1:3">
      <c r="A40" s="4" t="s">
        <v>126</v>
      </c>
      <c r="B40" s="5" t="n">
        <v>2124795</v>
      </c>
      <c r="C40" s="4" t="s">
        <v>31</v>
      </c>
    </row>
    <row r="41" spans="1:3">
      <c r="A41" s="4" t="s">
        <v>127</v>
      </c>
      <c r="B41" s="5" t="n">
        <v>764799</v>
      </c>
      <c r="C41" s="5" t="n">
        <v>225360</v>
      </c>
    </row>
    <row r="42" spans="1:3">
      <c r="A42" s="3" t="s">
        <v>128</v>
      </c>
    </row>
    <row r="43" spans="1:3">
      <c r="A43" s="4" t="s">
        <v>129</v>
      </c>
      <c r="B43" s="5" t="n">
        <v>17708</v>
      </c>
      <c r="C43" s="5" t="n">
        <v>5065</v>
      </c>
    </row>
    <row r="44" spans="1:3">
      <c r="A44" s="4" t="s">
        <v>130</v>
      </c>
      <c r="B44" s="4" t="s">
        <v>31</v>
      </c>
      <c r="C44" s="4" t="s">
        <v>31</v>
      </c>
    </row>
    <row r="45" spans="1:3">
      <c r="A45" s="3" t="s">
        <v>131</v>
      </c>
    </row>
    <row r="46" spans="1:3">
      <c r="A46" s="4" t="s">
        <v>132</v>
      </c>
      <c r="B46" s="5" t="n">
        <v>274266</v>
      </c>
      <c r="C46" s="4" t="s">
        <v>31</v>
      </c>
    </row>
    <row r="47" spans="1:3">
      <c r="A47" s="4" t="s">
        <v>133</v>
      </c>
      <c r="B47" s="4" t="s">
        <v>31</v>
      </c>
      <c r="C47" s="5" t="n">
        <v>4505486</v>
      </c>
    </row>
    <row r="48" spans="1:3">
      <c r="A48" s="4" t="s">
        <v>134</v>
      </c>
      <c r="B48" s="4" t="s">
        <v>31</v>
      </c>
      <c r="C48" s="5" t="n">
        <v>1287564</v>
      </c>
    </row>
    <row r="49" spans="1:3">
      <c r="A49" s="4" t="s">
        <v>135</v>
      </c>
      <c r="B49" s="4" t="s">
        <v>31</v>
      </c>
      <c r="C49" s="7" t="n">
        <v>3223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3:42:20Z</dcterms:created>
  <dcterms:modified xmlns:dcterms="http://purl.org/dc/terms/" xmlns:xsi="http://www.w3.org/2001/XMLSchema-instance" xsi:type="dcterms:W3CDTF">2017-11-20T13:42:20Z</dcterms:modified>
</cp:coreProperties>
</file>